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Significant Accounting Policies" sheetId="9" state="visible" r:id="rId9"/>
    <sheet xmlns:r="http://schemas.openxmlformats.org/officeDocument/2006/relationships" name="Cash, Cash Equivalents and Rest" sheetId="10" state="visible" r:id="rId10"/>
    <sheet xmlns:r="http://schemas.openxmlformats.org/officeDocument/2006/relationships" name="Property and Equipment" sheetId="11" state="visible" r:id="rId11"/>
    <sheet xmlns:r="http://schemas.openxmlformats.org/officeDocument/2006/relationships" name="Accrued Expenses and Other Liab" sheetId="12" state="visible" r:id="rId12"/>
    <sheet xmlns:r="http://schemas.openxmlformats.org/officeDocument/2006/relationships" name="Warrants" sheetId="13" state="visible" r:id="rId13"/>
    <sheet xmlns:r="http://schemas.openxmlformats.org/officeDocument/2006/relationships" name="Reverse Merger with Bioblast Ph" sheetId="14" state="visible" r:id="rId14"/>
    <sheet xmlns:r="http://schemas.openxmlformats.org/officeDocument/2006/relationships" name="Leases" sheetId="15" state="visible" r:id="rId15"/>
    <sheet xmlns:r="http://schemas.openxmlformats.org/officeDocument/2006/relationships" name="Commitments and contingent liab" sheetId="16" state="visible" r:id="rId16"/>
    <sheet xmlns:r="http://schemas.openxmlformats.org/officeDocument/2006/relationships" name="Equity" sheetId="17" state="visible" r:id="rId17"/>
    <sheet xmlns:r="http://schemas.openxmlformats.org/officeDocument/2006/relationships" name="Share-Based Compensation" sheetId="18" state="visible" r:id="rId18"/>
    <sheet xmlns:r="http://schemas.openxmlformats.org/officeDocument/2006/relationships" name="Taxes on Income" sheetId="19" state="visible" r:id="rId19"/>
    <sheet xmlns:r="http://schemas.openxmlformats.org/officeDocument/2006/relationships" name="Balances and Transactions with " sheetId="20" state="visible" r:id="rId20"/>
    <sheet xmlns:r="http://schemas.openxmlformats.org/officeDocument/2006/relationships" name="Fair Value Measurement" sheetId="21" state="visible" r:id="rId21"/>
    <sheet xmlns:r="http://schemas.openxmlformats.org/officeDocument/2006/relationships" name="Supplementary Financial Stateme" sheetId="22" state="visible" r:id="rId22"/>
    <sheet xmlns:r="http://schemas.openxmlformats.org/officeDocument/2006/relationships" name="Events Subsequent to the Balanc"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Cash, Cash Equivalents and Re_2" sheetId="26" state="visible" r:id="rId26"/>
    <sheet xmlns:r="http://schemas.openxmlformats.org/officeDocument/2006/relationships" name="Property and Equipment (Tables)" sheetId="27" state="visible" r:id="rId27"/>
    <sheet xmlns:r="http://schemas.openxmlformats.org/officeDocument/2006/relationships" name="Accrued Expenses and Other Li_2" sheetId="28" state="visible" r:id="rId28"/>
    <sheet xmlns:r="http://schemas.openxmlformats.org/officeDocument/2006/relationships" name="Warrants (Tables)" sheetId="29" state="visible" r:id="rId29"/>
    <sheet xmlns:r="http://schemas.openxmlformats.org/officeDocument/2006/relationships" name="Reverse Merger with Bioblast _2" sheetId="30" state="visible" r:id="rId30"/>
    <sheet xmlns:r="http://schemas.openxmlformats.org/officeDocument/2006/relationships" name="Leases (Tables)" sheetId="31" state="visible" r:id="rId31"/>
    <sheet xmlns:r="http://schemas.openxmlformats.org/officeDocument/2006/relationships" name="Share-Based Compensation (Table" sheetId="32" state="visible" r:id="rId32"/>
    <sheet xmlns:r="http://schemas.openxmlformats.org/officeDocument/2006/relationships" name="Taxes on Income (Tables)" sheetId="33" state="visible" r:id="rId33"/>
    <sheet xmlns:r="http://schemas.openxmlformats.org/officeDocument/2006/relationships" name="Balances and Transactions wit_2" sheetId="34" state="visible" r:id="rId34"/>
    <sheet xmlns:r="http://schemas.openxmlformats.org/officeDocument/2006/relationships" name="Fair Value Measurement (Tables)" sheetId="35" state="visible" r:id="rId35"/>
    <sheet xmlns:r="http://schemas.openxmlformats.org/officeDocument/2006/relationships" name="Supplementary Financial State_2" sheetId="36" state="visible" r:id="rId36"/>
    <sheet xmlns:r="http://schemas.openxmlformats.org/officeDocument/2006/relationships" name="General Information (Details)"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Cash, Cash Equivalents and Re_3" sheetId="41" state="visible" r:id="rId41"/>
    <sheet xmlns:r="http://schemas.openxmlformats.org/officeDocument/2006/relationships" name="Cash, Cash Equivalents and Re_4" sheetId="42" state="visible" r:id="rId42"/>
    <sheet xmlns:r="http://schemas.openxmlformats.org/officeDocument/2006/relationships" name="Property and Equipment (Details" sheetId="43" state="visible" r:id="rId43"/>
    <sheet xmlns:r="http://schemas.openxmlformats.org/officeDocument/2006/relationships" name="Property and Equipment (Detai_2" sheetId="44" state="visible" r:id="rId44"/>
    <sheet xmlns:r="http://schemas.openxmlformats.org/officeDocument/2006/relationships" name="Accrued Expenses and Other Li_3" sheetId="45" state="visible" r:id="rId45"/>
    <sheet xmlns:r="http://schemas.openxmlformats.org/officeDocument/2006/relationships" name="Warrants (Details)" sheetId="46" state="visible" r:id="rId46"/>
    <sheet xmlns:r="http://schemas.openxmlformats.org/officeDocument/2006/relationships" name="Warrants (Details 1)" sheetId="47" state="visible" r:id="rId47"/>
    <sheet xmlns:r="http://schemas.openxmlformats.org/officeDocument/2006/relationships" name="Warrants (Details Textual)" sheetId="48" state="visible" r:id="rId48"/>
    <sheet xmlns:r="http://schemas.openxmlformats.org/officeDocument/2006/relationships" name="Reverse Merger with Bioblast _3" sheetId="49" state="visible" r:id="rId49"/>
    <sheet xmlns:r="http://schemas.openxmlformats.org/officeDocument/2006/relationships" name="Reverse Merger with Bioblast _4" sheetId="50" state="visible" r:id="rId50"/>
    <sheet xmlns:r="http://schemas.openxmlformats.org/officeDocument/2006/relationships" name="Leases (Details)" sheetId="51" state="visible" r:id="rId51"/>
    <sheet xmlns:r="http://schemas.openxmlformats.org/officeDocument/2006/relationships" name="Leases (Details 1)" sheetId="52" state="visible" r:id="rId52"/>
    <sheet xmlns:r="http://schemas.openxmlformats.org/officeDocument/2006/relationships" name="Leases (Details Textual)" sheetId="53" state="visible" r:id="rId53"/>
    <sheet xmlns:r="http://schemas.openxmlformats.org/officeDocument/2006/relationships" name="Commitments and Contingent Li_2" sheetId="54" state="visible" r:id="rId54"/>
    <sheet xmlns:r="http://schemas.openxmlformats.org/officeDocument/2006/relationships" name="Equity (Details)" sheetId="55" state="visible" r:id="rId55"/>
    <sheet xmlns:r="http://schemas.openxmlformats.org/officeDocument/2006/relationships" name="Share-Based Compensation (Detai" sheetId="56" state="visible" r:id="rId56"/>
    <sheet xmlns:r="http://schemas.openxmlformats.org/officeDocument/2006/relationships" name="Share-Based Compensation (Det_2" sheetId="57" state="visible" r:id="rId57"/>
    <sheet xmlns:r="http://schemas.openxmlformats.org/officeDocument/2006/relationships" name="Share-Based Compensation (Det_3" sheetId="58" state="visible" r:id="rId58"/>
    <sheet xmlns:r="http://schemas.openxmlformats.org/officeDocument/2006/relationships" name="Share-Based Compensation (Det_4" sheetId="59" state="visible" r:id="rId59"/>
    <sheet xmlns:r="http://schemas.openxmlformats.org/officeDocument/2006/relationships" name="Share-Based Compensation (Det_5" sheetId="60" state="visible" r:id="rId60"/>
    <sheet xmlns:r="http://schemas.openxmlformats.org/officeDocument/2006/relationships" name="Share-Based Compensation (Det_6" sheetId="61" state="visible" r:id="rId61"/>
    <sheet xmlns:r="http://schemas.openxmlformats.org/officeDocument/2006/relationships" name="Taxes on Income (Details)" sheetId="62" state="visible" r:id="rId62"/>
    <sheet xmlns:r="http://schemas.openxmlformats.org/officeDocument/2006/relationships" name="Taxes on Income (Details 1)" sheetId="63" state="visible" r:id="rId63"/>
    <sheet xmlns:r="http://schemas.openxmlformats.org/officeDocument/2006/relationships" name="Taxes on Income (Details 2)" sheetId="64" state="visible" r:id="rId64"/>
    <sheet xmlns:r="http://schemas.openxmlformats.org/officeDocument/2006/relationships" name="Taxes on Income (Details Textua" sheetId="65" state="visible" r:id="rId65"/>
    <sheet xmlns:r="http://schemas.openxmlformats.org/officeDocument/2006/relationships" name="Balances and Transactions wit_3" sheetId="66" state="visible" r:id="rId66"/>
    <sheet xmlns:r="http://schemas.openxmlformats.org/officeDocument/2006/relationships" name="Balances and Transactions wit_4" sheetId="67" state="visible" r:id="rId67"/>
    <sheet xmlns:r="http://schemas.openxmlformats.org/officeDocument/2006/relationships" name="Fair Value Measurement (Details" sheetId="68" state="visible" r:id="rId68"/>
    <sheet xmlns:r="http://schemas.openxmlformats.org/officeDocument/2006/relationships" name="Supplementary Financial State_3" sheetId="69" state="visible" r:id="rId69"/>
    <sheet xmlns:r="http://schemas.openxmlformats.org/officeDocument/2006/relationships" name="Events Subsequent to the Bala_2" sheetId="70" state="visible" r:id="rId70"/>
  </sheets>
  <definedNames/>
  <calcPr calcId="124519" fullCalcOnLoad="1"/>
</workbook>
</file>

<file path=xl/sharedStrings.xml><?xml version="1.0" encoding="utf-8"?>
<sst xmlns="http://schemas.openxmlformats.org/spreadsheetml/2006/main" uniqueCount="704">
  <si>
    <t>Document and Entity Information</t>
  </si>
  <si>
    <t>12 Months Ended</t>
  </si>
  <si>
    <t>Dec. 31, 2019shares</t>
  </si>
  <si>
    <t>Document and Entity Information [Abstract]</t>
  </si>
  <si>
    <t>Entity Registrant Name</t>
  </si>
  <si>
    <t>Enlivex Therapeutics Ltd.</t>
  </si>
  <si>
    <t>Entity Central Index Key</t>
  </si>
  <si>
    <t>0001596812</t>
  </si>
  <si>
    <t>Amendment Flag</t>
  </si>
  <si>
    <t>false</t>
  </si>
  <si>
    <t>Current Fiscal Year End Date</t>
  </si>
  <si>
    <t>--12-31</t>
  </si>
  <si>
    <t>Document Type</t>
  </si>
  <si>
    <t>20-F</t>
  </si>
  <si>
    <t>Document Period End Date</t>
  </si>
  <si>
    <t>Dec. 31,
		2019</t>
  </si>
  <si>
    <t>Document Fiscal Year Focus</t>
  </si>
  <si>
    <t>2019</t>
  </si>
  <si>
    <t>Document Fiscal Period Focus</t>
  </si>
  <si>
    <t>FY</t>
  </si>
  <si>
    <t>Entity Current Reporting Status</t>
  </si>
  <si>
    <t>Yes</t>
  </si>
  <si>
    <t>Entity Well-known Seasoned Issuer</t>
  </si>
  <si>
    <t>No</t>
  </si>
  <si>
    <t>Entity Voluntary Filers</t>
  </si>
  <si>
    <t>Entity Emerging Growth Company</t>
  </si>
  <si>
    <t>Entity Shell Company</t>
  </si>
  <si>
    <t>Document Annual Report</t>
  </si>
  <si>
    <t>true</t>
  </si>
  <si>
    <t>Document Shell Company Report</t>
  </si>
  <si>
    <t>Document Transition Report</t>
  </si>
  <si>
    <t>Entity Common Stock, Shares Outstanding</t>
  </si>
  <si>
    <t>Entity Filer Category</t>
  </si>
  <si>
    <t>Accelerated Filer</t>
  </si>
  <si>
    <t>Entity Interactive Data Current</t>
  </si>
  <si>
    <t>Entity Incorporation State Country Code</t>
  </si>
  <si>
    <t>L3</t>
  </si>
  <si>
    <t>Consolidated Balance Sheets - USD ($) $ in Thousands</t>
  </si>
  <si>
    <t>Dec. 31, 2019</t>
  </si>
  <si>
    <t>Dec. 31, 2018</t>
  </si>
  <si>
    <t>Current Assets</t>
  </si>
  <si>
    <t>Cash and cash equivalents (notes 2d, 3)</t>
  </si>
  <si>
    <t>Short term deposits</t>
  </si>
  <si>
    <t>Prepaid expenses</t>
  </si>
  <si>
    <t>Other receivables</t>
  </si>
  <si>
    <t>Cash held with respect to CVR Agreement (notes 1a,3)</t>
  </si>
  <si>
    <t xml:space="preserve"> </t>
  </si>
  <si>
    <t>Receivables for the sale of Trehalose (note 1a)</t>
  </si>
  <si>
    <t>Total Current Assets</t>
  </si>
  <si>
    <t>Non-Current Assets</t>
  </si>
  <si>
    <t>Restricted cash (notes 2e, 3)</t>
  </si>
  <si>
    <t>Long-term prepaid expenses</t>
  </si>
  <si>
    <t>Property and equipment, net (notes 2f, 4)</t>
  </si>
  <si>
    <t>Other assets (notes 2h, 8)</t>
  </si>
  <si>
    <t>Total Non-Current Assets</t>
  </si>
  <si>
    <t>TOTAL ASSETS</t>
  </si>
  <si>
    <t>Current Liabilities</t>
  </si>
  <si>
    <t>Accounts payable trade</t>
  </si>
  <si>
    <t>Accrued expenses and other liabilities (note 5)</t>
  </si>
  <si>
    <t>Payables to related parties (note 13)</t>
  </si>
  <si>
    <t>CVR holders (note 1a)</t>
  </si>
  <si>
    <t>Total Current Liabilities</t>
  </si>
  <si>
    <t>Non-Current Liabilities</t>
  </si>
  <si>
    <t>Retirement benefit obligations (note 2j)</t>
  </si>
  <si>
    <t>Other long-term Liabilities (notes 2h, 8)</t>
  </si>
  <si>
    <t>Warrants (note 6)</t>
  </si>
  <si>
    <t>Total Non-Current Liabilities</t>
  </si>
  <si>
    <t>Commitments and Contingent Liabilities (note 9)</t>
  </si>
  <si>
    <t>TOTAL LIABILITIES</t>
  </si>
  <si>
    <t>SHAREHOLDERS' EQUITY</t>
  </si>
  <si>
    <t>Common stock of NIS 0.40 ($0.11) par value: (note 10) Authorized: 45,000,000 and 11,861,073 shares as of December 31, 2019 and 2018; Issued and outstanding: 10,334,126 and 3,509,405 as of December 31, 2019 and 2018;</t>
  </si>
  <si>
    <t>Additional paid in capital</t>
  </si>
  <si>
    <t>Foreign currency translation adjustments (note 2c)</t>
  </si>
  <si>
    <t>Accumulated deficit</t>
  </si>
  <si>
    <t>TOTAL SHAREHOLDERS' EQUITY</t>
  </si>
  <si>
    <t>TOTAL LIABILITIES AND SHAREHOLDERS' EQUITY</t>
  </si>
  <si>
    <t>Series A Preferred Stock</t>
  </si>
  <si>
    <t>Preferred stock</t>
  </si>
  <si>
    <t>Series B Preferred Stock</t>
  </si>
  <si>
    <t>Series C Preferred Stock</t>
  </si>
  <si>
    <t>Consolidated Balance Sheets (Parenthetical)</t>
  </si>
  <si>
    <t>Dec. 31, 2019$ / sharesshares</t>
  </si>
  <si>
    <t>Dec. 31, 2019₪ / sharesshares</t>
  </si>
  <si>
    <t>Dec. 31, 2018$ / sharesshares</t>
  </si>
  <si>
    <t>Dec. 31, 2018₪ / sharesshares</t>
  </si>
  <si>
    <t>Common stock, par value | $ / shares</t>
  </si>
  <si>
    <t>Common stock, shares authorized</t>
  </si>
  <si>
    <t>Common stock, shares issued</t>
  </si>
  <si>
    <t>Common stock, shares outstanding</t>
  </si>
  <si>
    <t>Preferred stock, par value | $ / shares</t>
  </si>
  <si>
    <t>Preferred stock, authorized</t>
  </si>
  <si>
    <t>Preferred stock, shares outstanding</t>
  </si>
  <si>
    <t>NIS [Member]</t>
  </si>
  <si>
    <t>Common stock, par value | ₪ / shares</t>
  </si>
  <si>
    <t>NIS [Member] | Series A Preferred Stock</t>
  </si>
  <si>
    <t>Preferred stock, par value | ₪ / shares</t>
  </si>
  <si>
    <t>NIS [Member] | Series B Preferred Stock</t>
  </si>
  <si>
    <t>NIS [Member] | Series C Preferred Stock</t>
  </si>
  <si>
    <t>Consolidated Statements of Operations and Comprehensive Loss - USD ($) $ in Thousands</t>
  </si>
  <si>
    <t>Dec. 31, 2017</t>
  </si>
  <si>
    <t>Income Statement [Abstract]</t>
  </si>
  <si>
    <t>Revenues (note 2k)</t>
  </si>
  <si>
    <t>Operating expenses:</t>
  </si>
  <si>
    <t>Research and development expenses, net (notes 2l, 15a)</t>
  </si>
  <si>
    <t>General and administrative expenses (note 15b)</t>
  </si>
  <si>
    <t>Total operating expenses</t>
  </si>
  <si>
    <t>Operating (loss)</t>
  </si>
  <si>
    <t>Financial income (note 15c)</t>
  </si>
  <si>
    <t>Financial expenses (note 15d)</t>
  </si>
  <si>
    <t>Net (loss)</t>
  </si>
  <si>
    <t>Other comprehensive gain (loss)</t>
  </si>
  <si>
    <t>Interest on convertible notes</t>
  </si>
  <si>
    <t>Exchange differences arising from translating financial statements from functional to presentation currency (note 2c, 2r)</t>
  </si>
  <si>
    <t>Total other comprehensive gain (loss)</t>
  </si>
  <si>
    <t>Total comprehensive (loss)</t>
  </si>
  <si>
    <t>Basic &amp; diluted (loss) per share (note 2o)</t>
  </si>
  <si>
    <t>Weighted average number of shares outstanding</t>
  </si>
  <si>
    <t>Consolidated Statements of Changes in Shareholders' Equity - USD ($) $ in Thousands</t>
  </si>
  <si>
    <t>Common stock</t>
  </si>
  <si>
    <t>Preferred Stock</t>
  </si>
  <si>
    <t>Currency translation adjustments</t>
  </si>
  <si>
    <t>Total</t>
  </si>
  <si>
    <t>Balance at Dec. 31, 2016</t>
  </si>
  <si>
    <t>Balance, shares at Dec. 31, 2016</t>
  </si>
  <si>
    <t>Issuance of Common Stock in connection with conversion of notes in 2016</t>
  </si>
  <si>
    <t>Issuance of Common Stock in connection with conversion of notes in 2016, shares</t>
  </si>
  <si>
    <t>Issuance of Preferred Stock Series B for cash consideration of $8,249 net of $519 issuance costs</t>
  </si>
  <si>
    <t>Issuance of Preferred Stock Series B for cash consideration of $8,249 net of $519 issuance costs, shares</t>
  </si>
  <si>
    <t>Stock based compensation</t>
  </si>
  <si>
    <t>Other comprehensive gain</t>
  </si>
  <si>
    <t>Net loss</t>
  </si>
  <si>
    <t>Balance at Dec. 31, 2017</t>
  </si>
  <si>
    <t>Balance, shares at Dec. 31, 2017</t>
  </si>
  <si>
    <t>Exercise of Options</t>
  </si>
  <si>
    <t>[1]</t>
  </si>
  <si>
    <t>Exercise of Options, shares</t>
  </si>
  <si>
    <t>Issuance of Preferred Stock Series C for cash consideration of $5,350 net of $156 issuance costs</t>
  </si>
  <si>
    <t>Issuance of Preferred Stock Series C for cash consideration of $5,350 net of $156 issuance costs, shares</t>
  </si>
  <si>
    <t>Balance at Dec. 31, 2018</t>
  </si>
  <si>
    <t>Balance, shares at Dec. 31, 2018</t>
  </si>
  <si>
    <t>Conversion of Preferred Shares to Ordinary Shares</t>
  </si>
  <si>
    <t>Conversion of Preferred Shares to Ordinary Shares, shares</t>
  </si>
  <si>
    <t>Issuance of shares upon exercise of warrants</t>
  </si>
  <si>
    <t>Issuance of shares upon exercise of warrants, shares</t>
  </si>
  <si>
    <t>Issuance of shares for cash consideration of $8,362 net of $655 issuance costs</t>
  </si>
  <si>
    <t>Issuance of shares for cash consideration of $8,362 net of $655 issuance costs, shares</t>
  </si>
  <si>
    <t>Shares issued in conjunction with share option exercise</t>
  </si>
  <si>
    <t>Shares issued in conjunction with share option exercise, shares</t>
  </si>
  <si>
    <t>Issuance of shares in connection with the merger</t>
  </si>
  <si>
    <t>Issuance of shares in connection with the merger, shares</t>
  </si>
  <si>
    <t>Balance at Dec. 31, 2019</t>
  </si>
  <si>
    <t>Balance, shares at Dec. 31, 2019</t>
  </si>
  <si>
    <t>Less than $1</t>
  </si>
  <si>
    <t>Consolidated Statements of Changes in Shareholders' Equity (Parenthetical) - USD ($) $ in Thousands</t>
  </si>
  <si>
    <t>Statement of Stockholders' Equity [Abstract]</t>
  </si>
  <si>
    <t>Cash consideration</t>
  </si>
  <si>
    <t>Issuance costs</t>
  </si>
  <si>
    <t>Consolidated Statements of Cash Flows - USD ($) $ in Thousands</t>
  </si>
  <si>
    <t>Cash flows from operating activities</t>
  </si>
  <si>
    <t>Adjustments required to reflect net cash used in operating activities:</t>
  </si>
  <si>
    <t>Depreciation</t>
  </si>
  <si>
    <t>Non-cash operating lease expense</t>
  </si>
  <si>
    <t>Decrease in retirement benefit obligations</t>
  </si>
  <si>
    <t>Loss on sale of property and equipment</t>
  </si>
  <si>
    <t>Share-based compensation</t>
  </si>
  <si>
    <t>Issuance expenses related to warrants exercisable into shares</t>
  </si>
  <si>
    <t>Changes in fair value of warrants exercisable into shares</t>
  </si>
  <si>
    <t>Changes in operating asset and liability items:</t>
  </si>
  <si>
    <t>(Increases) decrease in prepaid expenses</t>
  </si>
  <si>
    <t>(Increase) decrease in other receivables</t>
  </si>
  <si>
    <t>Increase (decrease) in accounts payable trade</t>
  </si>
  <si>
    <t>Increase (decrease) in accrued expenses and other liabilities</t>
  </si>
  <si>
    <t>Operating lease liabilities</t>
  </si>
  <si>
    <t>Increase (decrease) in related parties payable</t>
  </si>
  <si>
    <t>Net cash (used in) operating activities</t>
  </si>
  <si>
    <t>Cash flows from investing activities</t>
  </si>
  <si>
    <t>Purchase of property and equipment</t>
  </si>
  <si>
    <t>Proceeds from sale of property and equipment</t>
  </si>
  <si>
    <t>Investment in short-term bank deposits</t>
  </si>
  <si>
    <t>Net cash, cash equivalents and restricted cash received in the issuance of shares for the net assets of Bioblast Pharma Ltd.</t>
  </si>
  <si>
    <t>Net cash provided by (used in) investing activities</t>
  </si>
  <si>
    <t>Cash flows from financing activities</t>
  </si>
  <si>
    <t>Proceeds from issuance of ordinary shares, preferred shares and warrants, net</t>
  </si>
  <si>
    <t>Proceeds from exercise of options</t>
  </si>
  <si>
    <t>Net cash provided by financing activities</t>
  </si>
  <si>
    <t>Increase in cash, cash equivalents and restricted cash</t>
  </si>
  <si>
    <t>Cash, cash equivalents and restricted cash - beginning of year</t>
  </si>
  <si>
    <t>Exchange rate differences on cash, cash equivalents and restricted cash</t>
  </si>
  <si>
    <t>Cash, cash equivalents and restricted cash - end of year</t>
  </si>
  <si>
    <t>Non-cash transactions:</t>
  </si>
  <si>
    <t>Conversion of preferred stock to ordinary shares</t>
  </si>
  <si>
    <t>Conversion of 6% preference on preferred stock to ordinary shares</t>
  </si>
  <si>
    <t>Issuance of ordinary shares upon exercise of warrants</t>
  </si>
  <si>
    <t>Issuance of common and preferred shares in connection with conversion of convertible notes and accrued interest</t>
  </si>
  <si>
    <t>Issuance of shares to the former shareholders of Bioblast Pharma Ltd.</t>
  </si>
  <si>
    <t>Net assets acquired in the issuance of shares for the net assets of Bioblast Pharma Ltd. excluding cash, cash equivalents and restricted cash:</t>
  </si>
  <si>
    <t>Assets acquired</t>
  </si>
  <si>
    <t>Less - liabilities assumed</t>
  </si>
  <si>
    <t>Total net assets</t>
  </si>
  <si>
    <t>Supplemental disclosures of cash flow information:</t>
  </si>
  <si>
    <t>Cash paid for taxes</t>
  </si>
  <si>
    <t>Cash received for interest, net</t>
  </si>
  <si>
    <t>General Information</t>
  </si>
  <si>
    <t>Organization, Consolidation and Presentation of Financial Statements [Abstract]</t>
  </si>
  <si>
    <t>GENERAL INFORMATION</t>
  </si>
  <si>
    <t>NOTE 1 – GENERAL INFORMATION
a. General Enlivex Therapeutics Ltd. (the
“Parent” and, including its consolidated subsidiaries, “we”, “us”, “our” or the
“Company”) was originally incorporated on January 22, 2012 under the laws of the State of Israel as Bioblast Pharma
Ltd. In January 2015, Bioblast Pharma
Inc. was established in the State of Delaware as a wholly owned subsidiary of the Parent (the “Subsidiary”). On March 26, 2019, upon consummation
of a merger transaction between the Parent and Enlivex Therapeutics R&amp;D Ltd., (“Enlivex R&amp;D”, formerly known
as Enlivex Therapeutics Ltd.), whereby Enlivex R&amp;D merged with Treblast Ltd. (a subsidiary of the Parent) with Enlivex R&amp;D
remaining as the surviving entity in the merger (the “ Merger The Merger has been treated
as a reverse recapitalization of the Parent for financial accounting and reporting purposes, as such, Enlivex R&amp;D is treated
as the acquirer and the Parent is treated as the acquired entity. Excess of consideration paid
over net assets acquired and other merger-related costs were recorded as a charge to additional paid-in capital as discussed in
Note 7. As a result, the financial statements
of the Company prior to the Merger are the historical financial statements of Enlivex R&amp;D whereas the financial statements
of the Company after the Merger reflect the results of the consolidated operations. All historical information presented herein
has been retroactively restated to reflect the effect of the merger shares exchange ratio, reverse stock split and change to the
authorized number of Ordinary Shares, in each case effected in connection with the Merger and in accordance with Accounting Standards
Codification Topic 260, “Earnings Per Share”. The Company is a clinical-stage
immunotherapy company. Enlivex R&amp;D was incorporated in September 2005 under the laws of the State of Israel and has been engaged
since inception in the development of an allogeneic drug pipeline for immune system rebalancing. Immune system rebalancing is critical
for the treatment of life-threatening immune and inflammatory conditions, which involve the hyper-expression of cytokines (Cytokine
Release Syndrome) and for which there are no U.S. Food and Drug Administration (“ FDA At the closing of the Merger,
the Parent, Enlivex R&amp;D, the Parent’s pre-Merger CEO, as representative of the pre-Merger Parent’s shareholders, and a rights
agent entered into a Contingent Value Rights Agreement (the “CVR Agreement”). Pursuant to the CVR Agreement, the Parent’s
shareholders immediately prior to the Merger received one CVR for each of the Parent’s’ ordinary shares held of record immediately
prior to the closing of the Merger. Each CVR represents the right to receive payments based on the Parent’s pre-Merger clinical
development programs. CVR holders are entitled to receive 100% of any payments up to $20,000 received by the Company and 50% of
any subsequent consideration in excess of such amount, in each case, net of all related transaction expenses. On February 19, 2019, the
Parent sold its pre-Merger clinical development programs for “Trehalose” to Seelos Therapeutics, Inc.
(“Seelos”), a clinical-stage biopharmaceutical company. Under the terms of the agreement between the Parent and
Seelos, Seelos paid $1,500 upon closing and paid an additional $2,000 upon the first anniversary of the closing. Seelos has
agreed to pay additional milestone payments of up to $17,000 upon completion of the related clinical study for Trehalose and
approval of a New Drug Application by the FDA, as well as royalties. The Company’s ordinary
shares, NIS 0.40 per share (“Ordinary Shares” or “ordinary shares”), are traded under the symbol “ENLV”
on both the Nasdaq Capital Market and on the on the Tel Aviv Stock Exchange.
b. Financial resources The Company devotes substantially
all of its efforts toward research and development activities and raising capital. The Company’s activities are subject to
significant risks and uncertainties, including failing to secure additional funding before the Company achieves sustainable revenues
and profit from operations. Research and development activities
have required significant capital investment since the Company’s inception. The Company expects its operations to continue
to require cash investment to pursue the Company’s research and development activities, including preclinical studies, formulation
development, clinical trials and related drug manufacturing. The Company has not generated any revenues or product sales and has
not achieved profitable operations or positive cash flow from operations. The Company’s has experienced net losses since
its inception, and, as of December 31, 2019, had accumulated deficit of $25,673. The Company raised $7,751 in
cash in conjunction with the Merger and the issuance of shares immediately after the Merger, as well as additional cash of $22,629
subsequent to December 31, 2019 in conjunction with certain registered securities offerings. See note 16 to these audited consolidated
financial statements. However, the Company expects to continue to incur additional losses for at least the next several years and
over that period the Company will need to raise additional debt or equity financing or enter into partnerships to fund its development.
If the Company is not able to achieve its funding requirements, it may be required to reduce discretionary spending, may not be
able to continue the development of its product candidates or may be required to delay part of its development programs, which
could have a material adverse effect on the Company’s ability to achieve its intended business objectives. There can be no
assurances that additional financing will be secured or, if secured, will be on favorable terms. The ability of the Company to
transition to profitability in the longer term is dependent on developing products and product revenues to support its expenses. The Company’s management and
board of directors are of the opinion that its current financial resources will be sufficient to continue the development of the
Company’s products for at least twelve months from the filing of the Company’s Annual Report on Form 20-F for the year ended
December 31, 2019, of which these audited consolidated financial statements form a part.</t>
  </si>
  <si>
    <t>Significant Accounting Policies</t>
  </si>
  <si>
    <t>Accounting Policies [Abstract]</t>
  </si>
  <si>
    <t>SIGNIFICANT ACCOUNTING POLICIES</t>
  </si>
  <si>
    <t>NOTE 2 – SIGNIFICANT ACCOUNTING POLICIES
a. Basis of presentation The Company's audited
consolidated financial statements as of December 31, 2019 and 2018, and for each of the years in the three-year period ended December
31, 2019, have been prepared in conformity with accounting principles generally accepted in the United States ("U.S. GAAP").
All intercompany accounts and transactions have been eliminated in consolidation. The significant accounting policies described
below have been applied on a consistent basis for all years presented. The financial statements have
been prepared on the basis of historical cost, subject to adjustment of financial assets and liabilities to their fair value through
profit or loss. The Company classifies its expenses on the statement of comprehensive loss based on the operating characteristics
of such expenses.
b. Use of estimates The preparation of the financial
statements in conformity with U.S. GAAP requires management to make estimates, judgments and assumptions, it also requires that
management exercise its judgment in applying the Company's accounting policies. The Company's management believes that the
estimates, judgments and assumptions used were reasonable based upon information available at the time they we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materially from those estimates.
c. Functional currency and translation to the reporting
currency The functional currency of
the Company is the New Israeli Shekel ("NIS"), which is the local currency in which the Company operates. The financial statements of
the Company were translated into U.S. dollars in accordance with ASC 830, "Foreign Currency Matters". Accordingly,
assets and liabilities were translated from local currencies to U.S. dollars using year end exchange rates, equity items were translated
at the exchange rates of the date of the equity transaction, and income and expense items were translated at average exchange rates
during the year. Gains or losses resulting from
translation adjustments (which result from translating an entity's financial statements into U.S. dollars if its functional
currency is different than the U.S. dollar) are reported in other comprehensive income (loss). Balances denominated in, or linked
to foreign currency are stated on the basis of the exchange rates prevailing at the balance sheet date. For foreign currency
transactions included in the statement of income, the exchange rates applicable on the relevant transaction dates are used.
Transaction gains or losses arising from changes in the exchange rates used in the translation of such balances are carried to
financing income or expenses as applicable. The exchange rate for 1 U.S. $
was 3.456, 3.748 and 3.467 NIS as of December 31, 2019, 2018 and 2017, respectively. The increase (decrease) of the U.S. $ against
the NIS for the years ended December 31, 2019, 2018 and 2017 was (7.8)%, 8.1% and (9.8)%, respectively.
d. Cash and cash equivalents Cash equivalents are short-term
highly liquid investments that are readily convertible to cash with original maturities of three months or less at acquisition.
e. Restricted cash: Amounts included in restricted
cash are held in interest bearing saving accounts, represent cash amounts required to be set aside by a contractual agreement for
the rental of the Company's premises and for credit cards.
f. Property and equipment Property
and equipment are stated at historical cost less depreciation. Assets are depreciated using the straight-line method over the estimated
useful lives of the assets. The annual depreciation rates are as follows:
%
Computers 33
Office furniture and equipment 7
Leasehold improvements 6
Laboratory equipment 15-33
g. Impairment of non-financial assets The long-lived
assets of the Company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with the future undiscounted cash flows expected
to be generated by the assets. If such assets are considered to be impaired, the impairment to be recognized is measured by the
amount by which the carrying amount of the assets exceeds the fair value of the assets. During the years 2018, 2017, and 2016,
no impairment losses were identified.
h. Leases In accordance with ASU No.
2016-02, Leases (Topic 842), right-of-use ("ROU") assets represent our right to use the underlying leased assets over
the lease term, and lease liabilities represent our obligation to make lease payments arising from the related leases. ROU assets
and lease liabilities are recognized at the lease commencement date based on the present value of lease payments over the lease
term. Lease terms may include options to extend or terminate the lease when we believe it is reasonably certain that we will exercise
such options. Operating lease ROU assets are reported in other assets, and operating lease liabilities are reported in accounts
payable and accrued liabilities (current), and other long-term liabilities (non-current) in our condensed consolidated balance
sheets. Because most of the Company's
leases do not provide an implicit interest rate, the Company uses its estimated incremental borrowing rate to determine the present
value of lease payments. Lease expenses for operating lease payments are recognized on a straight-line basis over the lease term,
and the related ROU assets and liabilities are reduced to the present value of the remaining lease payments at the end of each
period. Short-term leases (with a term of 12 months or less) are not recorded as ROU assets or liabilities in the consolidated
balance sheets. The Company's lease agreements include rental payments that adjust periodically for inflation and do not contain
any material residual value guarantees or material restrictive covenants.
i. Stock-based compensation The Company recognizes equity-based
compensation expenses for awards of equity instruments to employees and non-employees based on the grant date fair value of those
awards in accordance with FASB ASC Topic 718, Stock Compensation ("ASC 718"). ASC 718 requires all equity-based compensation
awards to employees and non-employee directors, including grants of restricted shares and stock options, to be recognized as expense
in the consolidated statements of operations based on their grant date fair values. The Company estimates the fair value of stock
options using the Black-Scholes option pricing model. The option pricing model requires a number of assumptions. Until the closing
of the Merger, was no market for the Ordinary Shares, consequently the Company utilized third-party valuations to estimate the
fair value of its Ordinary Shares. For the estimation of the expected volatility of the Company's share price, the Company used
the historical volatility of comparable companies in the industry with characteristics similar to the Company, including stage
of product development and focus on the life science industry. The expected term of options granted represents the period of time
that options granted are expected to be outstanding, the company uses management's estimates for the expected term of options due
to insufficient readily available historical exercise data. The risk-free interest rate is based on the yield rates of U.S. Government
Treasury Bonds with an equivalent term. The Company has historically not paid dividends and has no foreseeable plans to pay dividends. The Company accounted for stock
options issued to non-employees in accordance with ASC Topic 505-50 "Equity-Based Payment to Non-Employees". Effective
January 1, 2019, the Company adopted changes issued by the FASB related to Stock Compensation. In June 2018, the FASB issued ASU No.
2018-07, Compensation - Stock Compensation (Topic 718), Improvements to Nonemployee Share-Based Payment Accounting. This
ASU simplifies aspects of share-based compensation issued to non-employees by making the guidance consistent with the accounting
for employee share-based compensation.
j. Employees benefits The
Company is required by Israeli law to make severance payments to Israeli employees upon their dismissal or termination of employment
in certain other circumstances. The Company operates a number of post-employment defined contribution plans. A defined contribution
plan is a program that benefits an employee after termination of employment, under which the Company regularly makes fixed payments
to a fund administered by a separate and independent entity so that the Company has no legal or constructive obligation to pay
additional contributions if such fund does not contain sufficient assets to pay all employees the benefits to which they may be
entitled relating to employee service in the current and prior periods. The fund assets are not included in the Company's
consolidated balance sheets. The Company operates pension and severance compensation plans subject to Section 14 of the Israeli
Severance Pay Law. The plans are funded through payments to insurance companies or pension funds administered by trustees. In accordance
with its terms, the plans meet the definition of a defined contribution plan Short term employee benefits
- Labor laws in Israel entitle every employee to vacation days, paid sick leave and recreation pay, computed annually. The Company
recognizes a liability and an expense in respect of vacation and recreation pay based on the individual entitlement of each employee.
k. Revenue Recognition The Company
has not yet generated any revenue from product sales or otherwise.
l. Research and development expenses Research and development expenses
are charged to the statement of operations and comprehensive loss as incurred and consist of salaries, stock-based compensation,
benefits and other personnel-related costs, fees paid to consultants, clinical trials, patent costs and facilities and overhead
costs. As of December 31, 2019, the Company had not yet capitalized development expenses.
m. Patents The Company expenses all costs
associated with patents for product candidates under development as incurred. As a result of the Company's research and development
efforts, the Company is applying for a number of patents to protect proprietary technology and inventions. To date, the Company
has not capitalized patent costs. The Company recorded a charge to operations of approximately $120, $242 and $219 for the years
ended December 31, 2019, 2018 and 2017, respectively, related to patent costs.
n. Income taxes The Company accounts for
income taxes in accordance with ASC 740-10 "Accounting for Income Taxes". This Statement requires the use of the
liability method of accounting for income taxes,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As the Company is currently
engaged primarily in development activities and is not expected to generate taxable income in the foreseeable future, the Company
provides a valuation allowance, to reduce deferred tax assets to their estimated realizable value.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9 and 2018, the Company recorded a liability of $635 and $222,
respectively, for uncertain tax positions. The Company does not expect that the amounts of uncertain tax positions will change
significantly within the next year.
o. Loss per share Basic loss per share is calculated
based on the weighted average number of ordinary shares outstanding during each year. Diluted net loss per share is calculated
based on the weighted average number of ordinary shares outstanding during each year, plus dilutive potential in accordance with
ASC 260, "Earnings per Share." All outstanding preferred stock,
options and warrants for the years ended December 31, 2019, 2018 and 2017 have been excluded from the calculation of the diluted
net loss per share because all such securities are anti-dilutive for all years presented. For the years ended December 31, 2019,
2018 and 2017, the total weighted average number of shares related to outstanding potential shares excluded from the calculations
of diluted net loss per share was 3,247,127, 8,638,789 and 4,926,621, respectively. The following data show the amounts used in
computing income (loss) per share and the effect on income (loss):
Year ended December 31,
Basic and diluted (loss) per share: 2019 2018 2017
(Loss) income from continuing operations $ (9,384 ) $ (4,242 ) $ (2,503 )
Interest of 6% to Cumulative Preferred Stock (198 ) (659 ) (717 )
$ (9,582 ) $ (4,901 ) $ (3,220 )
Number of common shares at the beginning of the year 3,509,405 3,509,344 3,390,733
Issuance of shares for cash 518,295 - -
Issuance of shares in connection with the merger 322,617 - -
Stock options exercised 80,073 2 -
Warrants exercised 15,609 - -
Conversion of Preferred Shares 4,203,487 - -
Conversion of convertible notes - 35,192
Number of shares used in per share computation 8,649,486 3,509,346 3,425,925
Basic and diluted net income (loss) per share $ (1.11 ) $ (1.40 ) $ (0.94 )
p. Concentrations of credit risk: Financial
instruments that potentially subject the Company to concentrations of credit risk consist principally of cash and cash equivalents
and restricted cash. Cash and cash equivalents and
restricted cash are invested in major banks in Israel. Such deposits in Israel are not insured. Management believes that the financial
institutions that hold the Company's investments are financially sound and, accordingly, minimal credit risk exists with
respect to these investments. The Company has no foreign
exchange contracts or any other hedging arrangements.
q.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The financial instruments presented
on the balance sheet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The Company's
warrants exercisable for ordinary shares were classified as level 3 in the fair value hierarchy and measured at fair value on a
recurring basis. All such warrants were exercised for ordinary shares in 2019.
r. Comprehensive income (loss) Comprehensive
loss is the change in shareholders' equity from transactions and other events and circumstances other than those resulting
from investments by shareholders and distributions to shareholders. The Company accounts for comprehensive
income (loss) in accordance with ASC 220, "Comprehensive Income". This statement establishes standards for the reporting
and display of comprehensive income (loss) and its components in a full set of general purpose financial statements. The Company's other comprehensive
income (loss) is currently comprised of gains or losses resulting from translation adjustments which result from translating the
Company's financial statements into U.S. dollars when its functional currency is different than the U.S. dollar.
s. Reclassification Certain amounts in the prior periods financial statements
have been reclassified to conform to the presentation of the current period financial statements. These reclassifications had no
effect on the previously reported net loss.
t. Recently Issued Accounting Standards In August 2018, the Financial
Accounting Standards Board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The Company adopted this ASU on January 1, 2020. The adoption of this ASU did not have a material impact
on its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the adoption of this ASU is not expected to have a material impact on its consolidated financial statements.
u. Recently Adopted Accounting Standards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the new standard effective January 1, 2018. The adoption of this ASU did not have a material impact on its consolidated
financial statements. In January 2016, the FASB issued
ASU No. 2016-01, Recognition and Measurement of Financial Assets and Financial Liabilities. ASU No.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No. 2016-01 is effective
for financial statements issued for fiscal years beginning after December 15, 2017, and interim periods within those fiscal years.
The Company adopted the provisions of ASU 2016-01 on January 1, 2018. The adoption of this update did not impact the Company's
consolidated financial statements. In February 2016, the FASB
issued ASU No.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Company adopted this standard on January 1, 2019. See Note 8 to these audited consolidated financial statements. In May 2017, the Financial
Accounting Standards Board (the FASB) issued ASU 2017-09, Compensation-Stock Compensation (Topic 718): Scope of Modification Accounting,
(ASU 2017-09).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This ASU is effective for fiscal years, and
interim periods within those years, beginning after December 15, 2017. The Company adopted ASU 2017-09 on January 1, 2018.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adopted ASU 2017-11 on January 1, 2019,
and the adoption did not have an impact on the Company's consolidated financial statements. In June 2018, the FASB issued
ASU 2018-07, Compensation-Stock Compensation (Topic 718): Improvements to Nonemployee Share-Based Payment Accounting
("ASU 2018-07"). ASU 2018-07 simplifies several aspects of the accounting for nonemployee share-based
payment transactions resulting from expanding the scope of Topic 718, Compensation-Stock Compensation, to include share-based payment
transactions for acquiring goods and services from nonemployees. ASU 2018-07 is effective for public business entities
for fiscal years beginning after December 15, 2018, including interim periods within that fiscal year. The Company adopted ASU
2018-07 on January 1, 2019.</t>
  </si>
  <si>
    <t>Cash, Cash Equivalents and Restricted Cash</t>
  </si>
  <si>
    <t>Cash and Cash Equivalents [Abstract]</t>
  </si>
  <si>
    <t>CASH, CASH EQUIVALENTS AND RESTRICTED CASH</t>
  </si>
  <si>
    <t xml:space="preserve">NOTE 3 – CASH, CASH EQUIVALENTS AND RESTRICTED CASH The following table provides
a reconciliation of cash, cash equivalents and restricted cash reported within the consolidated balance sheet that sum to the total
of the same such amounts shown in the statement of cash flows.
December 31,
2019 2018
Cash held in banks $ 937 $ 1,029
Bank deposits in U.S.$ (annual average interest rates 1.80% and 1.81%) 3,011 8,707
Total cash and cash equivalents 3,948 9,736
Cash held with respect to CVR Agreement 1,500 -
Long-term restricted bank deposits 76 56
Total cash, cash equivalents and restricted cash shown in the statement of cash flows $ 5,524 $ 9,792 </t>
  </si>
  <si>
    <t>Property and Equipment</t>
  </si>
  <si>
    <t>Property, Plant and Equipment [Abstract]</t>
  </si>
  <si>
    <t>PROPERTY AND EQUIPMENT</t>
  </si>
  <si>
    <t>NOTE 4 – PROPERTY AND EQUIPMENT
Property and equipment, net consists of the following:
December 31,
2019 2018
Cost:
Laboratory equipment $ 782 $ 797
Computers 94 86
Office furniture &amp; equipment 36 58
Leasehold improvements 152 228
Total cost 1,064 1,169
Accumulated depreciation:
Laboratory equipment 340 331
Computers 51 62
Office furniture &amp; equipment 1 13
Leasehold improvements 24 78
Total accumulated depreciation 416 484
Depreciated cost $ 648 $ 685 For the years ended December 31, 2019, 2018 and 2017, depreciation expenses were $210, $121 and $83, respectively.</t>
  </si>
  <si>
    <t>Accrued Expenses and Other Liabilities</t>
  </si>
  <si>
    <t>Payables and Accruals [Abstract]</t>
  </si>
  <si>
    <t>ACCRUED EXPENSES AND OTHER LIABILITIES</t>
  </si>
  <si>
    <t xml:space="preserve">NOTE 5 – ACCRUED EXPENSES AND OTHER LIABILITIES
December 31,
2019 2018
Vacation, convalescence and bonus accruals $ 318 $ 211
Employees and payroll related 261 158
Short term operating lease liabilities 123 -
Accrued expenses and other 1,195 575
$ 1,897 $ 944 </t>
  </si>
  <si>
    <t>Warrants</t>
  </si>
  <si>
    <t>Derivative Instruments and Hedging Activities Disclosure [Abstract]</t>
  </si>
  <si>
    <t>WARRANTS</t>
  </si>
  <si>
    <t xml:space="preserve">NOTE 6 – WARRANTS On September 15, 2017, the
Company issued 48,232 warrants in settlement of a finder's fee, which warrants were exercisable on a cashless basis for a
period of seven years. All 48,232 warrants were exercised for 20,348 ordinary shares upon consummation of the Merger. In accordance with ASC 815:
"Derivatives and Hedging", one of the characteristics of a derivative is that its terms require or permit net settlement.
Accordingly, all warrants were classified as a non-current liability measured at fair value.
Year ended December 31,
2019 2018
Balance at January 1 $ 192 $ 344
Exchange differences arising from translation to presentation currency 6 (20 )
Changes in values of warrants exercisable into shares liability 51 (132 )
Fair value of warrants at exercise date (249 ) -
Balance at December 31 $ - $ 192 The fair value of warrants
prior to the Merger was valued by using the OPM pricing model. Fair value as of December 31, 2018 was estimated using the following
assumptions for the warrants' call option:
Dividend yield -
Expected yearly volatility 75.8 %
Annual risk-free interest 2.74 %
Expected life 1 month </t>
  </si>
  <si>
    <t>Reverse Merger with Bioblast Pharma Ltd</t>
  </si>
  <si>
    <t>Notes To Financial Statements [Abstract]</t>
  </si>
  <si>
    <t>REVERSE MERGER WITH BIOBLAST PHARMA LTD.</t>
  </si>
  <si>
    <t xml:space="preserve">NOTE 7 – REVERSE MERGER WITH BIOBLAST PHARMA LTD. As described in Note 1, the
Merger completed between Enlivex R&amp;D and Bioblast Pharma Ltd. (the "Parent") was accounted for as an issuance of
shares by Enlivex R&amp;D for the net assets of the Parent, accompanied by a recapitalization. Enlivex R&amp;D was considered the
acquirer for accounting and financial reporting purposes and acquired the assets and assumed the liabilities of the Parent,
and Enlivex R&amp;D gained control of the combined company after the merger. The annual consolidated financial statements of the
Company reflect the operations of the acquirer for accounting purposes together with a deemed issuance of shares, equivalent to
the shares held by the former shareholders of the legal acquirer and a recapitalization of the equity of the accounting acquirer.
The annual consolidated financial statements include the accounts of the Company and its subsidiary since the effective date of
the Merger and the accounts of Enlivex R&amp;D since inception. The estimated fair value of
the total considerations was $5,152 based on the shares of the Parent outstanding on the Merger date as adjusted per the merger
agreement of 420,554 multiplied by the Company's share price of $12.25 on the date of the Merger. The excess of the fair value
of the consideration paid over the fair value of the net assets acquired as detailed below was $4,508. The following summarizes the
estimated fair value of the assets and liabilities acquired at the date of the merger:
Cash and cash equivalents $ 44
Prepaid expenses and other receivables 632
Cash held with respect to CVR Agreement 1,500
Receivables for the sale of Trehalose 2,000
Trade payables (10 )
Due to CVR Holders (3,500 )
Other current liabilities (22 )
$ 644 </t>
  </si>
  <si>
    <t>Leases</t>
  </si>
  <si>
    <t>Leases [Abstract]</t>
  </si>
  <si>
    <t>LEASES</t>
  </si>
  <si>
    <t xml:space="preserve">NOTE 8 – LEASES The Company elected the
transition provision provided by ASU no. 2018-11, Leases (Topic 842) that allows entities to continue to apply the legacy
guidance in Topic 840, Leases, including its disclosure requirements, for the comparative periods presented in the year of
adoption. Accordingly, the Topic 842 disclosures below are presented only as of and for the year ended December 31, 2019
and not for any prior period. The Company is a party to operating
leases for its corporate offices, laboratory space and vehicles. The Company's operating leases have remaining lease terms of up
to 3.66 years, some of which include options to extend the leases for up to five years. On January 1, 2019, the Company recognized
$399 of ROU assets and of lease liabilities on the consolidated balance sheet for operating leases.
December 31,
2019
The components of lease expense were as follows:
Operating leases expenses $ 192
Supplemental consolidated cash flow information related to operating leases follows:
Cash used in operating activities $ 188
Non-cash activity: $ 141
Supplemental information related to operating leases, including location of amounts reported in the accompanying consolidated balance sheets, follows:
Other assets - Right-of-Use assets $ 501
Accumulated amortization 91
Operating lease Right-of-Use assets, net $ 410
Accounts payable and accrued liabilities $ 123
Other long-term liabilities 298
Total operating lease liabilities $ 421
Weighted average remaining lease term in years 3.33
Weighted average annual discount rate 10.7 %
Maturities of operating lease liabilities as of December 31, 2019, were as follows:
2020 $ 172
2021 157
2022 126
2023 70
Total undiscounted lease liability 525
Less: Imputed interest (104 )
Present value of lease liabilities $ 421 </t>
  </si>
  <si>
    <t>Commitments and contingent liabilities</t>
  </si>
  <si>
    <t>Commitments and Contingencies Disclosure [Abstract]</t>
  </si>
  <si>
    <t>COMMITMENTS AND CONTINGENT LIABILITIES</t>
  </si>
  <si>
    <t>NOTE 9 – COMMITMENTS AND CONTINGENT LIABILITIES
a) Obligation to pay royalties
to the State of Israel The
Company is required to pay royalties to the State of Israel (represented by the Israel Innovation Authority), computed on the basis
of proceeds from the sale or license of products which development was supported by State grants. In
accordance with the terms of the financial participation, the State is entitled to royalties on the sale or license of any product
which development was supported with State participation. These
royalties are generally 3% - 5% of sales until repayment of 100% of the grants (linked to the dollar) received by the Company plus
annual interest at the LIBOR rate. The
aggregate contingent obligation payable by the Company as of December 31, 2019 was approximately $5,197 which represents the gross
amount of grants actually received by the Company from the Israel Innovation Authority, including accrued interest as of December
31, 2019. In
January 2019, the Company submitted a new grant application to the Israel Innovation Authority for funding of its clinical development
program of prevention of cytokine storms and organ dysfunction associated with sepsis. On April 16, 2019, the Company’s application
for grants at 50% participation of a NIS 7,668 ($2,219) plan to be executed in Israel was approved by the Israel Innovation Authority.
The plan was approved for a period commencing January 1, 2019 and ending December 31, 2019. As
of December 31, 2019, the Company had not paid any royalties to the Israel Innovation Authority.
b) On September 7, 2018
the Company entered into an agreement with its Executive Chairman. According to the agreement, the Company committed to grant
the Executive Chairman a minimum performance bonus of 50% of the Chairman’s base director’s fee retainer for the first two fiscal
years after a Public Event. Upon termination of the Chairman’s board service, under certain conditions defined in the agreement,
the Executive Chairman will be entitled to receive an amount of up to three times his then annual base retainer plus the value
of accrued benefits. As of December 31, 2019, no termination liability was accrued or paid.</t>
  </si>
  <si>
    <t>Equity</t>
  </si>
  <si>
    <t>Equity [Abstract]</t>
  </si>
  <si>
    <t>EQUITY</t>
  </si>
  <si>
    <t>NOTE 10 – EQUITY
a) Shares of Common Stock confer upon their holders the
right to participate and vote in general shareholders' meetings, to share in the distribution of dividends if declared by
the Company and the right to receive assets of the Company upon its liquidation. Shares of Preferred Stock conferred
on their holders all rights accruing to holders of Common Stock, and, in addition, contained certain conversion and preference
rights. Preferred A, Preferred B and Preferred C Stock also conferred upon their holders the right to receive an annual dividend
amount equal to the original issue price of each Preferred Stock plus a cumulative preference of 6% of the original issue price
per annum compounded annually until the lapse of two years from their issuance date. Accumulated
unpaid dividends to series A, series B and series C Convertible Preferred Stock holders as of the date of the Merger were $2,071.
b) As described in footnotes 1 and 7, on March 26, 2019,
the Company completed the Merger with Bioblast Pharma Ltd. In connection with the Merger, all outstanding shares of Enlivex R&amp;D
were exchanged for Ordinary Shares at a rate of 0.0484 Ordinary Shares for each share of Enlivex R&amp;D common stock. Also
prior to and in connection with the Merger, the Company effected a 1-for-8 reverse stock split and changed the total number of
shares of all classes authorized to be issued to 45,000,000 with a par value of NIS 0.40 per share. All historical information
presented herein has been retroactively restated to reflect the effect of the Merger exchange ratio and reverse stock split in
accordance with Accounting Standards Codification Topic 260, "Earnings Per Share".
c) Upon consummation of
the Merger, all outstanding Preferred Stock (4,958,705 shares) with $2,070 accrued and unpaid dividends thereon were converted
into 5,479,547 Ordinary Shares, and all outstanding warrants were converted into 20,348 Ordinary Shares.
d) The Company incurred direct Merger-related costs totaling
$655, which were recorded as a reduction to additional paid in capital.
e) In connection with the Merger, the Company entered into substantially
identical securities purchase agreements with certain private investors, pursuant to which the investors purchased an aggregate
of 682,631 Ordinary Shares for a purchase price of $12.25 per share, totaling $8,362.
f) On September 12, 2018 the Company issued 520,263 shares of Series
C Preferred Stock for cash consideration of $5,300. During December 2018, the Company issued additional 4,908 shares of Series
C Preferred Stock for cash consideration of $50. Issuance costs in relation to the financing round in the amount of $156 were allocated
to additional paid in capital. All such shares of Preferred Stock were exchanged for Ordinary Shares upon consummation of the Merger.
g) On March 22, 2016, Bioblast Pharma Ltd. issued 27,016
warrants exercisable at any time following September 22, 2016 and through their expiration date on September 22, 2021, for an exercise price
of $180 per Ordinary Share. The
warrants are classified as a component of shareholders' equity because they are free standing financial instruments that
are legally detachable, separately exercisable, do not embody an obligation for the Company to repurchase its own shares, and permit
the holders to receive a fixed number of Ordinary Shares upon exercise. In addition, the warrants require physical settlement and
do not provide any guarantee of value or return.</t>
  </si>
  <si>
    <t>Share-Based Compensation</t>
  </si>
  <si>
    <t>Share-based Payment Arrangement [Abstract]</t>
  </si>
  <si>
    <t>SHARE-BASED COMPENSATION</t>
  </si>
  <si>
    <t xml:space="preserve">NOTE 11 – SHARE-BASED COMPENSATION
a) Stock option plan – general Prior to
the merger, Bioblast Pharma Ltd. adopted the 2013 Incentive Option Plan (the “2013 Plan”), which provided for the
grant of incentive Ordinary Share options and nonqualified Ordinary Share options to employees, directors, and non-employees
of the Company. As of December 31, 2019, there was a total of 15,500 options to purchase Ordinary Shares outstanding under
the 2013 Plan. All outstanding options under the 2013 Plan were fully vested upon the closing of the Merger. The number of
shares subject to and the exercise prices applicable to these outstanding options were adjusted in connection with the
one-for-eight reverse stock-split. In June 2019, the 2013 Plan was assumed by the Company’s Global Share Incentive Plan
(2019) the “2019 Equity Incentive Plan”), and the Company intends for the 2019 Equity Incentive Plan to be its
primary stock compensation plan for future awards. Prior to the Merger, Enlivex
R&amp;D granted Options under the 2007 Incentive Compensation Plan (the “2007 Equity Incentive Plan”) and the Global
Share Incentive Plan (2014) (the “2014 Equity Incentive Plan”). In June 2019, the Company adopted
the 2019 Equity Incentive Plan, under which all Ordinary Shares that remained available for future grant under all existing plans
were reserved for issuance with respect to awards that may be granted under the 2019 Equity Incentive Plan. As of
December 31, 2019, 2,350,704 Ordinary Shares were authorized for issuance to employees, directors and consultants under the 2019
Equity Incentive Plan, of which 490,749 shares were available for future grant. Equity Incentive Plans and agreements
generally expire after ten years from the date of grant. Upon termination of the optionee’s employment or other relationship
with the Company, options cease vesting, vested options forfeit. Ordinary shares underlying options that are canceled or not exercised
within the option term become available for future grant.
b) Employees’ and directors stock options The estimated fair value of stock
option awards was determined on the date of grant using the Black-Scholes option valuation model with the following weighted-average
assumptions during the periods indicated:
Year ended December 31,
2019 2018 2017
Weighted Average Risk-free interest rate 1.67 % 2.88 % 2.25 %
Dividend yield - - -
Weighted Average Volatility factor 73.71 % 74.91 % 73.31 %
Weighted Average Expected life of the options 5 6 6 The following table contains additional
information concerning options granted to employees and directors under the existing stock-option plans:
For the year ended December 31,
2019 2018 2017
Number of options Weighted average exercise Number of options Weighted average exercise Number of options Weighted average exercise
Outstanding at beginning of the year 1,083,022 $ 4.79 974,271 $ 4.54 453,972 $ 2.69
Granted 158,021 $ 8.72 271,355 $ 5.78 590,839 $ 5.78
Forfeited and expired (128,256 ) $ 5.24 (162,543 ) $ 4.96 (70,540 ) $ 2.69
Exercised (2,360 ) $ 3.77 (61 ) $ 2.69 - $ -
Pre-merger Bioblast options 15,500 $ 90.17 - $ - - $ -
Outstanding at end of the year 1,125,927 $ 6.47 1,083,022 $ 4.79 974,271 $ 4.54
Exercisable at end of the year 700,032 $ 3.92 457,661 $ 3.72 243,313 $ 2.69 Following is a summary of changes in nonvested shares granted to employees and directors:
For the year ended December 31,
2019 2018 2017
Number of options Weighted average exercise Number of options Weighted average exercise Number of options Weighted average exercise
Balance at beginning of the year 625,361 $ 5.58 730,958 $ 5.37 310,058 $ 2.69
Granted 158,021 $ 8.72 271,355 $ 5.78 590,839 $ 5.78
Vested during the year (229,231 ) $ 5.01 (217,733 ) $ 4.75 (102,724 ) $ 2.69
Forfeited during the year (128,256 ) $ 5.24 (159,219 ) $ 5.16 (67,215 ) $ 2.69
Balance at end of the year 425,895 $ 7.21 625,361 $ 5.58 730,958 $ 5.37 The weighted-average fair value at grant date of options granted 2019, 2018 and 2017 were $5.29, $5.78 and $0.207. The total unrecognized estimated compensation cost related to non-vested employees’ and directors’ stock options granted until December 31, 2019 was $934, which is expected to be recognized over a weighted average period of 1.95 years.
c) Consultants’ stock options The estimated fair value of stock
option awards was determined using the Black-Scholes option valuation model with the following weighted-average assumptions during
the periods indicated:
Year ended December 31,
2019 2018 2017
Weighted Average Risk-free interest rate - 2.55 % 2.25 %
Dividend yield - - -
Weighted Average Volatility factor - 75.23 % 73.31 %
Weighted Average Expected life of the options - 6 6 The following table contains additional
information concerning options granted to consultants under the existing stock-option plans:
For the year ended December 31,
2019 2018 2017
Number of options Weighted average exercise Number of options Weighted average exercise Number of options Weighted average exercise
Outstanding at beginning of the year 718,396 $ 3.63 684,507 $ 3.51 398,938 $ 2.69
Granted - $ - 33,889 $ 6.40 285,569 $ 4.54
Forfeited and expired - $ - - $ - - $ -
Exercised (219,281 ) $ 2.69 - $ - - $ -
Outstanding at end of the year 499,115 $ 4.04 718,396 $ 3.63 684,507 $ 3.51
Exercisable at end of the year 398,659 $ 3.35 568,921 $ 2.89 529,586 $ 2.69 Following is a summary of changes in nonvested shares granted to consultants:
For the year ended December 31,
2019 2018 2017
Number of options Weighted average exercise Number of options Weighted average exercise Number of options Weighted average exercise
Balance at beginning of the year 149,475 $ 6.19 154,921 $ 6.20 - $ -
Granted - $ - 33,889 $ 6.40 285,569 $ 4.54
Vested during the year (49,019 ) $ 6.17 (39,335 ) $ 6.20 (130,648 ) $ 2.69
Forfeited during the year - $ - - $ - - $ -
Balance at end of the year 100,456 $ 6.27 149,475 $ 6.19 154,921 $ 6.20 The total unrecognized estimated compensation cost related to non-vested consultants’ stock options granted until December 31, 2019 was $315, which is expected to be recognized over a weighted average period of 1.94 years.
d) Set forth below is data regarding the range of exercise
prices and remaining contractual life (in years) for all options outstanding at December 31, 2019:
Exercise Price Number of Options Outstanding Average Remaining Contractual Life (in years) Intrinsic Value of Options Outstanding No. of options exercisable
$ 2.69 723,922 5.27 $ 4,130 719,695
$ 6.22 714,201 8.04 $ 1,547 359,135
$ 8.19 150,000 9.57 $ 30 -
$ 10.12 13,398 8.93 $ - 4,091
$ 12.21 2,421 9.25 $ - -
$ 21.4 5,600 9.57 $ - -
$ 90.16 15,500 1.69 $ - 15,500
1,625,042 $ 5,707 1,098,691 The total intrinsic value of
options exercised during 2019 was $1,262.
e) The following table summarizes share-based compensation
expenses related to grants under the Equity Incentive Plan included in the statements of operations:
Year ended December 31,
2019 2018 2017
Research &amp; development $ 607 $ 862 $ 123
General &amp; administrative 203 147 (2 )
Total $ 810 $ 1,009 $ 121 </t>
  </si>
  <si>
    <t>Taxes on Income</t>
  </si>
  <si>
    <t>Income Tax Disclosure [Abstract]</t>
  </si>
  <si>
    <t>TAXES ON INCOME</t>
  </si>
  <si>
    <t xml:space="preserve">NOTE 12 – TAXES ON INCOME
a.
The Israeli corporate
tax rate was 24% in 2017. As of January 1, 2018, and onwards, the corporate tax rate was reduced to 23%.
b.
The Company has not been assessed
for tax purposes since its incorporation. Tax assessments through the year ended December 31, 2013 are deemed to be final.
c.
The Parent and its subsidiaries
are taxed separately. As of the date of the Merger, the Parent had loss carry-forwards amounting to approximately $42,426 deductible
only against sale of assets and/or activities held by the Parent prior to the merger. As of December 31, 2019, the Parent and Enlivex R&amp;D had loss carry-forwards amounting to approximately $282 and $20,343, respectively, deductible from future taxable income. These loss carry-forwards have no expiration date.
d. The components of the provision for income taxes are
as follows:
Year ended December 31,
2019 2018 2017
Current tax $ - $ - $ -
Deferred tax - - -
Provision for income taxes, net $ - $ - $ -
e. Reconciliation of the theoretical tax expenses:
Year ended December 31,
2019 2018 2017
Loss before taxes $ 9,384 $ 4,242 $ 2,503
Statutory tax rate 23 % 23 % 24 %
Tax benefit 2,158 976 601
Permanent differences (322 ) (237 ) (30 )
Valuation allowance (1,836 ) (739 ) (535 )
Differences in tax rate - - (36 )
Tax expenses $ - $ - $ -
f. Deferred income taxes: Deferred
income taxes reflect the net tax effects of temporary differences between the carrying amounts of assets and liabilities for financial
purposes and the amounts used for income tax purposes. As
of December 31, 2019, the Company had provided a full valuation allowance in respect of deferred tax assets. Management currently
believes that because the Company has a history of losses, it is more likely than not that the deferred tax regarding the loss
carry-forward and other temporary differences will not be realized for the foreseeable future. Components
of the Company's deferred tax liabilities and assets are as follows:
Year ended December 31,
2019 2018 2017
Tax assets in respect of: $ $ $
Accrued employees' and directors' compensation 136 31 18
Research and development expenses 738 609 379
Net loss carry forward 4,744 2,743 2,242
Total deferred tax assets 5,595 3,383 2,639
Less - valuation allowance (5,595 ) (3,383 ) (2,639 )
Deferred tax assets $ - $ - $ - </t>
  </si>
  <si>
    <t>Balances and Transactions with Related Parties</t>
  </si>
  <si>
    <t>Related Party Transactions [Abstract]</t>
  </si>
  <si>
    <t>BALANCES AND TRANSACTIONS WITH RELATED PARTIES</t>
  </si>
  <si>
    <t>NOTE 13 – BALANCES AND TRANSACTIONS WITH RELATED PARTIES
a) Related parties' balances:
December 31,
2019 2018
Key management personnel and directors $ 367 $ 13
b) Related parties' transactions On May 12, 2019, the Company
entered into a research agreement with its Chief Scientific &amp; Medical Officer under which the executive officer undertook to
perform a patients' study according to the terms defined in the agreement. The agreement will terminate upon the completion of
the study according to the study protocol and the submission of all reports and other documentation, or if earlier, upon termination
by any of the parties pursuant to the terms of the agreement. In the event of early termination for any reason, the Company shall
pay the executive officer the following payments: (i) the agreed remuneration for work performed in accordance with the agreement
until the date of termination; and (ii) in the event that the termination is not due to a breach of the agreement by the executive
officer, the Company shall reimburse the executive officer for all documented expenses arising from non-cancellable commitments
incurred prior to such termination, and (iii), the balance between the aggregate amount of the remuneration and the advance (as
defined below) actually paid to the executive officer, and the amount of $816, in consideration for any expenses incurred by executive
officer in preparation for the study. In consideration for the executive officer's fulfilment of his obligations, the Company has
agreed to pay a fixed price for each of the activities performed as defined in the agreement. Upon entering the agreement, the
Company paid the executive officer a non-refundable advance in the amount of $125. Total Research and development expenses related
to this agreement and included in the Company's consolidated statement of operations for the year ended December 31, 2019 were
$251.</t>
  </si>
  <si>
    <t>Fair Value Measurement</t>
  </si>
  <si>
    <t>Fair Value Disclosures [Abstract]</t>
  </si>
  <si>
    <t>FAIR VALUE MEASUREMENT</t>
  </si>
  <si>
    <t xml:space="preserve">NOTE 14 – FAIR VALUE MEASUREMENT The Company's financial assets
measured at fair value on a recurring basis, consisted of the following types of instruments as of December 31, 2019, 2018
and 2017:
December 31, 2019
Total Level 1 Level 2 Level 3
Cash and cash equivalents $ 3,948 $ 3,948 $ - $ -
Short term deposits 8,060 8,060 - -
Cash held with respect to CVR Agreement 1,500 1,500 - -
Restricted cash 76 76 - -
Total financial assets $ 13,584 $ 13,584 $ - $ -
December 31, 2018
Total Level 1 Level 2 Level 3
Cash and cash equivalents $ 9,736 $ 9,736 $ - $ -
Short term deposits 40 40 - -
Restricted cash 56 56 - -
Total financial assets $ 9,832 $ 9,832 $ - $ -
Warrants $ 192 $ - $ - $ 192
Total financial liabilities $ 192 $ - $ - $ 192
December 31, 2017
Total Level 1 Level 2 Level 3
Cash and cash equivalents $ 9,005 $ 9,005 $ - $ -
Restricted cash 27 27 - -
Total financial assets $ 9,032 $ 9,032 $ - $ -
Warrants $ 344 $ - $ - $ 344
Total financial liabilities $ 344 $ - $ - $ 344 </t>
  </si>
  <si>
    <t>Supplementary Financial Statement Information</t>
  </si>
  <si>
    <t>SUPPLEMENTARY FINANCIAL STATEMENT INFORMATION</t>
  </si>
  <si>
    <t xml:space="preserve">NOTE 15 – SUPPLEMENTARY FINANCIAL STATEMENT INFORMATION
a. Research and development expenses – net
Year ended December 31,
2019 2018 2017
Payroll and related expenses $ 2,259 $ 1,317 $ 593
Research and development services 2,682 874 298
Materials 454 363 195
Patent-related expenses 120 242 219
Share Based Compensation 607 862 123
Depreciation 198 121 83
Other 486 476 180
6,806 4,255 1,691
Israel Innovation Authority participation in research and development costs and royalties payable (1,082 ) - -
$ 5,724 $ 4,255 $ 1,691
b. General and administrative expenses
Year ended December 31,
2019 2018 2017
Payroll expenses and management fees $ 569 $ 343 $ 189
Compensation to directors 526 182 176
Professional fees 725 208 70
Office maintenance and office expenses 145 96 16
Insurance 243 11 7
Share Based Compensation 203 147 (2 )
Other 484 57 24
$ 2,895 $ 1,044 $ 480
c. Financial income
Year ended December 31,
2019 2018 2017
Interest income $ 238 $ 138 $ 37
Exchange differences, net - 790 -
Net change in fair value warrants - 132 -
$ 238 $ 1,060 $ 37
d. Financial expenses
Year ended December 31,
2019 2018 2017
Issuance expenses related to warrants $ - $ - $ 19
Exchange differences, net 945 - 350
Net change in fair value warrants 51 - -
Bank commissions 7 3 1
$ 1,003 $ 3 $ 370 </t>
  </si>
  <si>
    <t>Events Subsequent to the Balance Sheet Date</t>
  </si>
  <si>
    <t>Subsequent Events [Abstract]</t>
  </si>
  <si>
    <t>EVENTS SUBSEQUENT TO THE BALANCE SHEET DATE</t>
  </si>
  <si>
    <t>NOTE 16 – EVENTS SUBSEQUENT TO
THE BALANCE SHEET DATE The Company evaluated all events
and transactions that occurred subsequent to the balance sheet date and prior to the date on which these financial statements were
issued, and determined that the following events necessitated disclosure : On February 24, 2020 the
Company entered into a securities purchase agreement with certain institutional investors in connection with the issuance and
sale in a registered direct offering of 1,000,000 Ordinary Shares at a purchase price of $8.00 per share. In settlement of
issuance costs to the placement agent, in addition to a cash fee equal to 7% of the gross proceeds and management fee of 1%
of the gross proceeds and $113 for fees and expenses, the Company issued on February 26, 2020 warrants to purchase up to
70,000 Ordinary Shares at an exercise price of $10 per Ordinary Share. These warrants became exercisable immediately upon
issuance and have a term of five years. On March 1, 2020, the Company
entered into a securities purchase agreement with certain institutional investors in connection with the issuance and sale in a
registered direct offering of 2,093,750 Ordinary Shares, and warrants to purchase up to 2,093,750 Ordinary Shares, at a combined
purchase price of $8 per share, together with the related warrant to purchase one Ordinary Share. The warrants became exercisable
immediately upon issuance at a price of $9 per share and have a term of two years from the issuance date. In settlement of issuance
costs to the placement agent, in addition to a cash fee equal to 7% and management fee of 1% of the gross proceeds and $113 for
fees and expenses, the Company registered and issued warrants to purchase up to 146,563 Ordinary Shares, which became exercisable
immediately upon issuance at a price of $10 per share and have a term of two years from the issuance date.</t>
  </si>
  <si>
    <t>Significant Accounting Policies (Policies)</t>
  </si>
  <si>
    <t>Basis of presentation</t>
  </si>
  <si>
    <t>a. Basis of presentation The Company's audited
consolidated financial statements as of December 31, 2019 and 2018, and for each of the years in the three-year period ended December
31, 2019, have been prepared in conformity with accounting principles generally accepted in the United States ("U.S. GAAP").
All intercompany accounts and transactions have been eliminated in consolidation. The significant accounting policies described
below have been applied on a consistent basis for all years presented. The financial statements have
been prepared on the basis of historical cost, subject to adjustment of financial assets and liabilities to their fair value through
profit or loss. The Company classifies its expenses on the statement of comprehensive loss based on the operating characteristics
of such expenses.</t>
  </si>
  <si>
    <t>Use of estimates</t>
  </si>
  <si>
    <t>b. Use of estimates The preparation of the financial
statements in conformity with U.S. GAAP requires management to make estimates, judgments and assumptions, it also requires that
management exercise its judgment in applying the Company's accounting policies. The Company's management believes that the
estimates, judgments and assumptions used were reasonable based upon information available at the time they we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materially from those estimates.</t>
  </si>
  <si>
    <t>Functional currency and translation to the reporting currency</t>
  </si>
  <si>
    <t>c. Functional currency and translation to the reporting
currency The functional currency of
the Company is the New Israeli Shekel ("NIS"), which is the local currency in which the Company operates. The financial statements of
the Company were translated into U.S. dollars in accordance with ASC 830, "Foreign Currency Matters". Accordingly,
assets and liabilities were translated from local currencies to U.S. dollars using year end exchange rates, equity items were translated
at the exchange rates of the date of the equity transaction, and income and expense items were translated at average exchange rates
during the year. Gains or losses resulting from
translation adjustments (which result from translating an entity's financial statements into U.S. dollars if its functional
currency is different than the U.S. dollar) are reported in other comprehensive income (loss). Balances denominated in, or linked
to foreign currency are stated on the basis of the exchange rates prevailing at the balance sheet date. For foreign currency
transactions included in the statement of income, the exchange rates applicable on the relevant transaction dates are used.
Transaction gains or losses arising from changes in the exchange rates used in the translation of such balances are carried to
financing income or expenses as applicable. The exchange rate for 1 U.S. $
was 3.456, 3.748 and 3.467 NIS as of December 31, 2019, 2018 and 2017, respectively. The increase (decrease) of the U.S. $ against
the NIS for the years ended December 31, 2019, 2018 and 2017 was (7.8)%, 8.1% and (9.8)%, respectively.</t>
  </si>
  <si>
    <t>Cash and cash equivalents</t>
  </si>
  <si>
    <t>d. Cash and cash equivalents Cash equivalents are short-term
highly liquid investments that are readily convertible to cash with original maturities of three months or less at acquisition.</t>
  </si>
  <si>
    <t>Restricted cash</t>
  </si>
  <si>
    <t>e. Restricted cash: Amounts included in restricted
cash are held in interest bearing saving accounts, represent cash amounts required to be set aside by a contractual agreement for
the rental of the Company's premises and for credit cards.</t>
  </si>
  <si>
    <t>Property and equipment</t>
  </si>
  <si>
    <t>f. Property and equipment Property
and equipment are stated at historical cost less depreciation. Assets are depreciated using the straight-line method over the estimated
useful lives of the assets. The annual depreciation rates are as follows:
%
Computers 33
Office furniture and equipment 7
Leasehold improvements 6
Laboratory equipment 15-33</t>
  </si>
  <si>
    <t>Impairment of non-financial assets</t>
  </si>
  <si>
    <t>g. Impairment of non-financial assets The long-lived
assets of the Company are reviewed for impairment in accordance with ASC 360, "Property, Plant, and Equipment", whenever
events or changes in circumstances indicate that the carrying amount of an asset may not be recoverable. Recoverability of assets
to be held and used is measured by a comparison of the carrying amount of an asset with the future undiscounted cash flows expected
to be generated by the assets. If such assets are considered to be impaired, the impairment to be recognized is measured by the
amount by which the carrying amount of the assets exceeds the fair value of the assets. During the years 2018, 2017, and 2016,
no impairment losses were identified.</t>
  </si>
  <si>
    <t>h. Leases In accordance with ASU No.
2016-02, Leases (Topic 842), right-of-use ("ROU") assets represent our right to use the underlying leased assets over
the lease term, and lease liabilities represent our obligation to make lease payments arising from the related leases. ROU assets
and lease liabilities are recognized at the lease commencement date based on the present value of lease payments over the lease
term. Lease terms may include options to extend or terminate the lease when we believe it is reasonably certain that we will exercise
such options. Operating lease ROU assets are reported in other assets, and operating lease liabilities are reported in accounts
payable and accrued liabilities (current), and other long-term liabilities (non-current) in our condensed consolidated balance
sheets. Because most of the Company's
leases do not provide an implicit interest rate, the Company uses its estimated incremental borrowing rate to determine the present
value of lease payments. Lease expenses for operating lease payments are recognized on a straight-line basis over the lease term,
and the related ROU assets and liabilities are reduced to the present value of the remaining lease payments at the end of each
period. Short-term leases (with a term of 12 months or less) are not recorded as ROU assets or liabilities in the consolidated
balance sheets. The Company's lease agreements include rental payments that adjust periodically for inflation and do not contain
any material residual value guarantees or material restrictive covenants.</t>
  </si>
  <si>
    <t>Stock-based compensation</t>
  </si>
  <si>
    <t>i. Stock-based compensation The Company recognizes equity-based
compensation expenses for awards of equity instruments to employees and non-employees based on the grant date fair value of those
awards in accordance with FASB ASC Topic 718, Stock Compensation ("ASC 718"). ASC 718 requires all equity-based compensation
awards to employees and non-employee directors, including grants of restricted shares and stock options, to be recognized as expense
in the consolidated statements of operations based on their grant date fair values. The Company estimates the fair value of stock
options using the Black-Scholes option pricing model. The option pricing model requires a number of assumptions. Until the closing
of the Merger, was no market for the Ordinary Shares, consequently the Company utilized third-party valuations to estimate the
fair value of its Ordinary Shares. For the estimation of the expected volatility of the Company's share price, the Company used
the historical volatility of comparable companies in the industry with characteristics similar to the Company, including stage
of product development and focus on the life science industry. The expected term of options granted represents the period of time
that options granted are expected to be outstanding, the company uses management's estimates for the expected term of options due
to insufficient readily available historical exercise data. The risk-free interest rate is based on the yield rates of U.S. Government
Treasury Bonds with an equivalent term. The Company has historically not paid dividends and has no foreseeable plans to pay dividends. The Company accounted for stock
options issued to non-employees in accordance with ASC Topic 505-50 "Equity-Based Payment to Non-Employees". Effective
January 1, 2019, the Company adopted changes issued by the FASB related to Stock Compensation. In June 2018, the FASB issued ASU No.
2018-07, Compensation - Stock Compensation (Topic 718), Improvements to Nonemployee Share-Based Payment Accounting. This
ASU simplifies aspects of share-based compensation issued to non-employees by making the guidance consistent with the accounting
for employee share-based compensation.</t>
  </si>
  <si>
    <t>Employees benefits</t>
  </si>
  <si>
    <t>j. Employees benefits The
Company is required by Israeli law to make severance payments to Israeli employees upon their dismissal or termination of employment
in certain other circumstances. The Company operates a number of post-employment defined contribution plans. A defined contribution
plan is a program that benefits an employee after termination of employment, under which the Company regularly makes fixed payments
to a fund administered by a separate and independent entity so that the Company has no legal or constructive obligation to pay
additional contributions if such fund does not contain sufficient assets to pay all employees the benefits to which they may be
entitled relating to employee service in the current and prior periods. The fund assets are not included in the Company's
consolidated balance sheets. The Company operates pension and severance compensation plans subject to Section 14 of the Israeli
Severance Pay Law. The plans are funded through payments to insurance companies or pension funds administered by trustees. In accordance
with its terms, the plans meet the definition of a defined contribution plan Short term employee benefits
- Labor laws in Israel entitle every employee to vacation days, paid sick leave and recreation pay, computed annually. The Company
recognizes a liability and an expense in respect of vacation and recreation pay based on the individual entitlement of each employee.</t>
  </si>
  <si>
    <t>Revenue Recognition</t>
  </si>
  <si>
    <t>k. Revenue Recognition The Company
has not yet generated any revenue from product sales or otherwise.</t>
  </si>
  <si>
    <t>Research and development expenses</t>
  </si>
  <si>
    <t>l. Research and development expenses Research and development expenses
are charged to the statement of operations and comprehensive loss as incurred and consist of salaries, stock-based compensation,
benefits and other personnel-related costs, fees paid to consultants, clinical trials, patent costs and facilities and overhead
costs. As of December 31, 2019, the Company had not yet capitalized development expenses.</t>
  </si>
  <si>
    <t>Patents</t>
  </si>
  <si>
    <t>m. Patents The Company expenses all costs
associated with patents for product candidates under development as incurred. As a result of the Company's research and development
efforts, the Company is applying for a number of patents to protect proprietary technology and inventions. To date, the Company
has not capitalized patent costs. The Company recorded a charge to operations of approximately $120, $242 and $219 for the years
ended December 31, 2019, 2018 and 2017, respectively, related to patent costs.</t>
  </si>
  <si>
    <t>Income taxes</t>
  </si>
  <si>
    <t>n. Income taxes The Company accounts for
income taxes in accordance with ASC 740-10 "Accounting for Income Taxes". This Statement requires the use of the
liability method of accounting for income taxes, whereby deferred tax asset and liability account balances are determined
based on the differences between financial reporting and tax bases of assets and liabilities and are measured using the
enacted tax rates and laws that will be in effect when the differences are expected to reverse. As the Company is currently
engaged primarily in development activities and is not expected to generate taxable income in the foreseeable future, the Company
provides a valuation allowance, to reduce deferred tax assets to their estimated realizable value.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19 and 2018, the Company recorded a liability of $635 and $222,
respectively, for uncertain tax positions. The Company does not expect that the amounts of uncertain tax positions will change
significantly within the next year.</t>
  </si>
  <si>
    <t>Loss per share</t>
  </si>
  <si>
    <t>o. Loss per share Basic loss per share is calculated
based on the weighted average number of ordinary shares outstanding during each year. Diluted net loss per share is calculated
based on the weighted average number of ordinary shares outstanding during each year, plus dilutive potential in accordance with
ASC 260, "Earnings per Share." All outstanding preferred stock,
options and warrants for the years ended December 31, 2019, 2018 and 2017 have been excluded from the calculation of the diluted
net loss per share because all such securities are anti-dilutive for all years presented. For the years ended December 31, 2019,
2018 and 2017, the total weighted average number of shares related to outstanding potential shares excluded from the calculations
of diluted net loss per share was 3,247,127, 8,638,789 and 4,926,621, respectively. The following data show the amounts used in
computing income (loss) per share and the effect on income (loss):
Year ended December 31,
Basic and diluted (loss) per share: 2019 2018 2017
(Loss) income from continuing operations $ (9,384 ) $ (4,242 ) $ (2,503 )
Interest of 6% to Cumulative Preferred Stock (198 ) (659 ) (717 )
$ (9,582 ) $ (4,901 ) $ (3,220 )
Number of common shares at the beginning of the year 3,509,405 3,509,344 3,390,733
Issuance of shares for cash 518,295 - -
Issuance of shares in connection with the merger 322,617 - -
Stock options exercised 80,073 2 -
Warrants exercised 15,609 - -
Conversion of Preferred Shares 4,203,487 - -
Conversion of convertible notes - 35,192
Number of shares used in per share computation 8,649,486 3,509,346 3,425,925
Basic and diluted net income (loss) per share $ (1.11 ) $ (1.40 ) $ (0.94 )</t>
  </si>
  <si>
    <t>Concentrations of credit risk</t>
  </si>
  <si>
    <t>p. Concentrations of credit risk: Financial
instruments that potentially subject the Company to concentrations of credit risk consist principally of cash and cash equivalents
and restricted cash. Cash and cash equivalents and
restricted cash are invested in major banks in Israel. Such deposits in Israel are not insured. Management believes that the financial
institutions that hold the Company's investments are financially sound and, accordingly, minimal credit risk exists with
respect to these investments. The Company has no foreign
exchange contracts or any other hedging arrangements.</t>
  </si>
  <si>
    <t>Fair value of financial instruments</t>
  </si>
  <si>
    <t>q.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The financial instruments presented
on the balance sheet at fair value are grouped into classes with similar characteristics using the following fair value hierarchy
which is determined based on the source of input used in measuring fair value: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The Company's
warrants exercisable for ordinary shares were classified as level 3 in the fair value hierarchy and measured at fair value on a
recurring basis. All such warrants were exercised for ordinary shares in 2019.</t>
  </si>
  <si>
    <t>Comprehensive income (loss)</t>
  </si>
  <si>
    <t>r. Comprehensive income (loss) Comprehensive
loss is the change in shareholders' equity from transactions and other events and circumstances other than those resulting
from investments by shareholders and distributions to shareholders. The Company accounts for comprehensive
income (loss) in accordance with ASC 220, "Comprehensive Income". This statement establishes standards for the reporting
and display of comprehensive income (loss) and its components in a full set of general purpose financial statements. The Company's other comprehensive
income (loss) is currently comprised of gains or losses resulting from translation adjustments which result from translating the
Company's financial statements into U.S. dollars when its functional currency is different than the U.S. dollar.</t>
  </si>
  <si>
    <t>Reclassifications</t>
  </si>
  <si>
    <t>s. Reclassification Certain amounts in the prior periods financial statements
have been reclassified to conform to the presentation of the current period financial statements. These reclassifications had no
effect on the previously reported net loss.</t>
  </si>
  <si>
    <t>Recently Issued Accounting Standards</t>
  </si>
  <si>
    <t>t. Recently Issued Accounting Standards In August 2018, the Financial
Accounting Standards Board ("FASB") issued ASU 2018-13, "Fair Value Measurement (Topic 820), - Disclosure Framework
- Changes to the Disclosure Requirements for Fair Value Measurement," which makes a number of changes meant to add, modify
or remove certain disclosure requirements associated with the movement amongst or hierarchy associated with Level 1, Level 2 and
Level 3 fair value measurements. This guidance is effective for fiscal years, and interim periods within those fiscal years, beginning
after December 15, 2019. The Company adopted this ASU on January 1, 2020. The adoption of this ASU did not have a material impact
on its consolidated financial stat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the adoption of this ASU is not expected to have a material impact on its consolidated financial statements.</t>
  </si>
  <si>
    <t>Recently Adopted Accounting Standards</t>
  </si>
  <si>
    <t>u. Recently Adopted Accounting Standards In May 2014, the FASB issued ASU
No. 2014-09, "Revenue from Contracts with Customers (Topic 606)" (ASU 2014-09) as modified by ASU No. 2015-14, "Revenue
from Contracts with Customers (Topic 606): Deferral of the Effective Date," ASU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the new standard effective January 1, 2018. The adoption of this ASU did not have a material impact on its consolidated
financial statements. In January 2016, the FASB issued
ASU No. 2016-01, Recognition and Measurement of Financial Assets and Financial Liabilities. ASU No.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No. 2016-01 is effective
for financial statements issued for fiscal years beginning after December 15, 2017, and interim periods within those fiscal years.
The Company adopted the provisions of ASU 2016-01 on January 1, 2018. The adoption of this update did not impact the Company's
consolidated financial statements. In February 2016, the FASB
issued ASU No. 2016-02, Leases (Topic 842), which supersedes FASB ASC Topic 840, Leases (Topic 840) and provides principles for
the recognition, measurement, presentation and disclosure of leases for both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respectively. A lessee is also required
to record a right-of-use asset and a lease liability for all leases with a term of greater than twelve months regardless of classification.
Leases with a term of twelve months or less will be accounted for similar to existing guidance for operating leases. The standard
is effective for annual and interim periods beginning after December 15, 2018, with early adoption permitted upon issuance. The
Company adopted this standard on January 1, 2019. See Note 8 to these audited consolidated financial statements. In May 2017, the Financial
Accounting Standards Board (the FASB) issued ASU 2017-09, Compensation-Stock Compensation (Topic 718): Scope of Modification Accounting,
(ASU 2017-09).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This ASU is effective for fiscal years, and
interim periods within those years, beginning after December 15, 2017. The Company adopted ASU 2017-09 on January 1, 2018.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adopted ASU 2017-11 on January 1, 2019,
and the adoption did not have an impact on the Company's consolidated financial statements. In June 2018, the FASB issued
ASU 2018-07, Compensation-Stock Compensation (Topic 718): Improvements to Nonemployee Share-Based Payment Accounting
("ASU 2018-07"). ASU 2018-07 simplifies several aspects of the accounting for nonemployee share-based
payment transactions resulting from expanding the scope of Topic 718, Compensation-Stock Compensation, to include share-based payment
transactions for acquiring goods and services from nonemployees. ASU 2018-07 is effective for public business entities
for fiscal years beginning after December 15, 2018, including interim periods within that fiscal year. The Company adopted ASU
2018-07 on January 1, 2019.</t>
  </si>
  <si>
    <t>Significant Accounting Policies (Tables)</t>
  </si>
  <si>
    <t>Schedule of annual depreciation rates</t>
  </si>
  <si>
    <t xml:space="preserve"> %
Computers 33
Office furniture and equipment 7
Leasehold improvements 6
Laboratory equipment 15-33 </t>
  </si>
  <si>
    <t>Schedule of computing income (loss) per share and the effect on income (loss)</t>
  </si>
  <si>
    <t xml:space="preserve"> Year ended December 31,
Basic and diluted (loss) per share: 2019 2018 2017
(Loss) income from continuing operations $ (9,384 ) $ (4,242 ) $ (2,503 )
Interest of 6% to Cumulative Preferred Stock (198 ) (659 ) (717 )
$ (9,582 ) $ (4,901 ) $ (3,220 )
Number of common shares at the beginning of the year 3,509,405 3,509,344 3,390,733
Issuance of shares for cash 518,295 - -
Issuance of shares in connection with the merger 322,617 - -
Stock options exercised 80,073 2 -
Warrants exercised 15,609 - -
Conversion of Preferred Shares 4,203,487 - -
Conversion of convertible notes - 35,192
Number of shares used in per share computation 8,649,486 3,509,346 3,425,925
Basic and diluted net income (loss) per share $ (1.11 ) $ (1.40 ) $ (0.94 )</t>
  </si>
  <si>
    <t>Cash, Cash Equivalents and Restricted Cash (Tables)</t>
  </si>
  <si>
    <t>Schedule of cash and cash equivalents and restricted cash</t>
  </si>
  <si>
    <t xml:space="preserve"> December 31,
2019 2018
Cash held in banks $ 937 $ 1,029
Bank deposits in U.S.$ (annual average interest rates 1.80% and 1.81%) 3,011 8,707
Total cash and cash equivalents 3,948 9,736
Cash held with respect to CVR Agreement 1,500 -
Long-term restricted bank deposits 76 56
Total cash, cash equivalents and restricted cash shown in the statement of cash flows $ 5,524 $ 9,792 </t>
  </si>
  <si>
    <t>Property and Equipment (Tables)</t>
  </si>
  <si>
    <t>Schedule of property and equipment</t>
  </si>
  <si>
    <t xml:space="preserve"> December 31,
2019 2018
Cost:
Laboratory equipment $ 782 $ 797
Computers 94 86
Office furniture &amp; equipment 36 58
Leasehold improvements 152 228
Total cost 1,064 1,169
Accumulated depreciation:
Laboratory equipment 340 331
Computers 51 62
Office furniture &amp; equipment 1 13
Leasehold improvements 24 78
Total accumulated depreciation 416 484
Depreciated cost $ 648 $ 685</t>
  </si>
  <si>
    <t>Accrued Expenses and Other Liabilities (Tables)</t>
  </si>
  <si>
    <t>Schedule of accrued expenses and other liabilities</t>
  </si>
  <si>
    <t xml:space="preserve"> December 31,
2019 2018
Vacation, convalescence and bonus accruals $ 318 $ 211
Employees and payroll related 261 158
Short term operating lease liabilities 123 -
Accrued expenses and other 1,195 575
$ 1,897 $ 944 </t>
  </si>
  <si>
    <t>Warrants (Tables)</t>
  </si>
  <si>
    <t>Schedule of non-current liability measured at fair value</t>
  </si>
  <si>
    <t xml:space="preserve"> Year ended December 31,
2019 2018
Balance at January 1 $ 192 $ 344
Exchange differences arising from translation to presentation currency 6 (20 )
Changes in values of warrants exercisable into shares liability 51 (132 )
Fair value of warrants at exercise date (249 ) -
Balance at December 31 $ - $ 192 </t>
  </si>
  <si>
    <t>Schedule of fair value of warrants granted using the OPM pricing model</t>
  </si>
  <si>
    <t xml:space="preserve">Dividend yield -
Expected yearly volatility 75.8 %
Annual risk-free interest 2.74 %
Expected life 1 month </t>
  </si>
  <si>
    <t>Reverse Merger with Bioblast Pharma Ltd (Tables)</t>
  </si>
  <si>
    <t>Schedule of estimated fair value of the assets and liabilities</t>
  </si>
  <si>
    <t>Cash and cash equivalents $ 44
Prepaid expenses and other receivables 632
Cash held with respect to CVR Agreement 1,500
Receivables for the sale of Trehalose 2,000
Trade payables (10 )
Due to CVR Holders (3,500 )
Other current liabilities (22 )
$ 644</t>
  </si>
  <si>
    <t>Leases (Tables)</t>
  </si>
  <si>
    <t>Schedule of operating lease related activities</t>
  </si>
  <si>
    <t xml:space="preserve"> December 31,
2019
The components of lease expense were as follows:
Operating leases expenses $ 192
Supplemental consolidated cash flow information related to operating leases follows:
Cash used in operating activities $ 188
Non-cash activity: $ 141
Supplemental information related to operating leases, including location of amounts reported in the accompanying consolidated balance sheets, follows:
Other assets - Right-of-Use assets $ 501
Accumulated amortization 91
Operating lease Right-of-Use assets, net $ 410
Accounts payable and accrued liabilities $ 123
Other long-term liabilities 298
Total operating lease liabilities $ 421
Weighted average remaining lease term in years 3.33
Weighted average annual discount rate 10.7 %</t>
  </si>
  <si>
    <t>Schedule for maturities of operating lease liabilities</t>
  </si>
  <si>
    <t xml:space="preserve">2020 $ 172
2021 157
2022 126
2023 70
Total undiscounted lease liability 525
Less: Imputed interest (104 )
Present value of lease liabilities $ 421 </t>
  </si>
  <si>
    <t>Share-Based Compensation (Tables)</t>
  </si>
  <si>
    <t>Schedule of share-based compensation expenses related to grants under the Equity Incentive Plan</t>
  </si>
  <si>
    <t xml:space="preserve"> Year ended December 31,
2019 2018 2017
Research &amp; development $ 607 $ 862 $ 123
General &amp; administrative 203 147 (2 )
Total $ 810 $ 1,009 $ 121 </t>
  </si>
  <si>
    <t>Schedule of exercise prices and remaining contractual life</t>
  </si>
  <si>
    <t xml:space="preserve">Exercise Price Number of Options Outstanding Average Remaining Contractual Life (in years) Intrinsic Value of Options Outstanding No. of options exercisable
$ 2.69 723,922 5.27 $ 4,130 719,695
$ 6.22 714,201 8.04 $ 1,547 359,135
$ 8.19 150,000 9.57 $ 30 -
$ 10.12 13,398 8.93 $ - 4,091
$ 12.21 2,421 9.25 $ - -
$ 21.4 5,600 9.57 $ - -
$ 90.16 15,500 1.69 $ - 15,500
1,625,042 $ 5,707 1,098,691 </t>
  </si>
  <si>
    <t>Employee Stock Option [Member]</t>
  </si>
  <si>
    <t>Schedule of fair value of stock option weighted-average assumptions</t>
  </si>
  <si>
    <t xml:space="preserve"> Year ended December 31,
2019 2018 2017
Weighted Average Risk-free interest rate 1.67 % 2.88 % 2.25 %
Dividend yield - - -
Weighted Average Volatility factor 73.71 % 74.91 % 73.31 %
Weighted Average Expected life of the options 5 6 6 </t>
  </si>
  <si>
    <t>Summary of changes in nonvested shares granted</t>
  </si>
  <si>
    <t xml:space="preserve">For the year ended December 31,
2019 2018 2017
Number of options Weighted average exercise Number of options Weighted average exercise Number of options Weighted average exercise
Balance at beginning of the year 625,361 $ 5.58 730,958 $ 5.37 310,058 $ 2.69
Granted 158,021 $ 8.72 271,355 $ 5.78 590,839 $ 5.78
Vested during the year (229,231 ) $ 5.01 (217,733 ) $ 4.75 (102,724 ) $ 2.69
Forfeited during the year (128,256 ) $ 5.24 (159,219 ) $ 5.16 (67,215 ) $ 2.69
Balance at end of the year 425,895 $ 7.21 625,361 $ 5.58 730,958 $ 5.37 </t>
  </si>
  <si>
    <t>Schedule of options granted to employees and directors under the existing stock-option plans</t>
  </si>
  <si>
    <t xml:space="preserve"> For the year ended December 31,
2019 2018 2017
Number of options Weighted average exercise Number of options Weighted average exercise Number of options Weighted average exercise
Outstanding at beginning of the year 1,083,022 $ 4.79 974,271 $ 4.54 453,972 $ 2.69
Granted 158,021 $ 8.72 271,355 $ 5.78 590,839 $ 5.78
Forfeited and expired (128,256 ) $ 5.24 (162,543 ) $ 4.96 (70,540 ) $ 2.69
Exercised (2,360 ) $ 3.77 (61 ) $ 2.69 - $ -
Pre-merger Bioblast options 15,500 $ 90.17 - $ - - $ -
Outstanding at end of the year 1,125,927 $ 6.47 1,083,022 $ 4.79 974,271 $ 4.54
Exercisable at end of the year 700,032 $ 3.92 457,661 $ 3.72 243,313 $ 2.69 </t>
  </si>
  <si>
    <t>Consultants stock options [Member]</t>
  </si>
  <si>
    <t xml:space="preserve"> Year ended December 31,
2019 2018 2017
Weighted Average Risk-free interest rate - 2.55 % 2.25 %
Dividend yield - - -
Weighted Average Volatility factor - 75.23 % 73.31 %
Weighted Average Expected life of the options - 6 6 </t>
  </si>
  <si>
    <t xml:space="preserve"> For the year ended December 31,
2019 2018 2017
Number of options Weighted average exercise Number of options Weighted average exercise Number of options Weighted average exercise
Balance at beginning of the year 149,475 $ 6.19 154,921 $ 6.20 - $ -
Granted - $ - 33,889 $ 6.40 285,569 $ 4.54
Vested during the year (49,019 ) $ 6.17 (39,335 ) $ 6.20 (130,648 ) $ 2.69
Forfeited during the year - $ - - $ - - $ -
Balance at end of the year 100,456 $ 6.27 149,475 $ 6.19 154,921 $ 6.20 </t>
  </si>
  <si>
    <t xml:space="preserve"> For the year ended December 31,
2019 2018 2017
Number of options Weighted average exercise Number of options Weighted average exercise Number of options Weighted average exercise
Outstanding at beginning of the year 718,396 $ 3.63 684,507 $ 3.51 398,938 $ 2.69
Granted - $ - 33,889 $ 6.40 285,569 $ 4.54
Forfeited and expired - $ - - $ - - $ -
Exercised (219,281 ) $ 2.69 - $ - - $ -
Outstanding at end of the year 499,115 $ 4.04 718,396 $ 3.63 684,507 $ 3.51
Exercisable at end of the year 398,659 $ 3.35 568,921 $ 2.89 529,586 $ 2.69 </t>
  </si>
  <si>
    <t>Taxes on Income (Tables)</t>
  </si>
  <si>
    <t>Schedule of provision for income taxes</t>
  </si>
  <si>
    <t xml:space="preserve"> Year ended December 31,
2019 2018 2017
Current tax $ - $ - $ -
Deferred tax - - -
Provision for income taxes, net $ - $ - $ - </t>
  </si>
  <si>
    <t>Schedule of reconciliation of the theoretical tax expenses</t>
  </si>
  <si>
    <t xml:space="preserve"> Year ended December 31,
2019 2018 2017
Loss before taxes $ 9,384 $ 4,242 $ 2,503
Statutory tax rate 23 % 23 % 24 %
Tax benefit 2,158 976 601
Permanent differences (322 ) (237 ) (30 )
Valuation allowance (1,836 ) (739 ) (535 )
Differences in tax rate - - (36 )
Tax expenses $ - $ - $ - </t>
  </si>
  <si>
    <t>Schedule of deferred tax liabilities and assets</t>
  </si>
  <si>
    <t xml:space="preserve"> Year ended December 31,
2019 2018 2017
Tax assets in respect of: $ $ $
Accrued employees' and directors' compensation 136 31 18
Research and development expenses 738 609 379
Net loss carry forward 4,744 2,743 2,242
Total deferred tax assets 5,595 3,383 2,639
Less - valuation allowance (5,595 ) (3,383 ) (2,639 )
Deferred tax assets $ - $ - $ - </t>
  </si>
  <si>
    <t>Balances and Transactions with Related Parties (Tables)</t>
  </si>
  <si>
    <t>Schedule of key management compensation</t>
  </si>
  <si>
    <t xml:space="preserve"> December 31,
2019 2018
Key management personnel and directors $ 367 $ 13 </t>
  </si>
  <si>
    <t>Fair Value Measurement (Tables)</t>
  </si>
  <si>
    <t>Schedule of financial assets measured at fair value on a recurring basis</t>
  </si>
  <si>
    <t xml:space="preserve"> December 31, 2019
Total Level 1 Level 2 Level 3
Cash and cash equivalents $ 3,948 $ 3,948 $ - $ -
Short term deposits 8,060 8,060 - -
Cash held with respect to CVR Agreement 1,500 1,500 - -
Restricted cash 76 76 - -
Total financial assets $ 13,584 $ 13,584 $ - $ -
December 31, 2018
Total Level 1 Level 2 Level 3
Cash and cash equivalents $ 9,736 $ 9,736 $ - $ -
Short term deposits 40 40 - -
Restricted cash 56 56 - -
Total financial assets $ 9,832 $ 9,832 $ - $ -
Warrants $ 192 $ - $ - $ 192
Total financial liabilities $ 192 $ - $ - $ 192
December 31, 2017
Total Level 1 Level 2 Level 3
Cash and cash equivalents $ 9,005 $ 9,005 $ - $ -
Restricted cash 27 27 - -
Total financial assets $ 9,032 $ 9,032 $ - $ -
Warrants $ 344 $ - $ - $ 344
Total financial liabilities $ 344 $ - $ - $ 344 </t>
  </si>
  <si>
    <t>Supplementary Financial Statement Information (Tables)</t>
  </si>
  <si>
    <t>Schedule of condensed income statement</t>
  </si>
  <si>
    <t xml:space="preserve">a. Research and development expenses – net
Year ended December 31,
2019 2018 2017
Payroll and related expenses $ 2,259 $ 1,317 $ 593
Research and development services 2,682 874 298
Materials 454 363 195
Patent-related expenses 120 242 219
Share Based Compensation 607 862 123
Depreciation 198 121 83
Other 486 476 180
6,806 4,255 1,691
Israel Innovation Authority participation in research and development costs and royalties payable (1,082 ) - -
$ 5,724 $ 4,255 $ 1,691
b. General and administrative expenses
Year ended December 31,
2019 2018 2017
Payroll expenses and management fees $ 569 $ 343 $ 189
Compensation to directors 526 182 176
Professional fees 725 208 70
Office maintenance and office expenses 145 96 16
Insurance 243 11 7
Share Based Compensation 203 147 (2 )
Other 484 57 24
$ 2,895 $ 1,044 $ 480
c. Financial income
Year ended December 31,
2019 2018 2017
Interest income $ 238 $ 138 $ 37
Exchange differences, net - 790 -
Net change in fair value warrants - 132 -
$ 238 $ 1,060 $ 37
d. Financial expenses
Year ended December 31,
2019 2018 2017
Issuance expenses related to warrants $ - $ - $ 19
Exchange differences, net 945 - 350
Net change in fair value warrants 51 - -
Bank commissions 7 3 1
$ 1,003 $ 3 $ 370 </t>
  </si>
  <si>
    <t>General Information (Details) $ / shares in Units, $ in Thousands</t>
  </si>
  <si>
    <t>1 Months Ended</t>
  </si>
  <si>
    <t>Mar. 26, 2019$ / shares</t>
  </si>
  <si>
    <t>Feb. 19, 2019USD ($)</t>
  </si>
  <si>
    <t>Dec. 31, 2019USD ($)</t>
  </si>
  <si>
    <t>Feb. 19, 2019₪ / shares</t>
  </si>
  <si>
    <t>Dec. 31, 2018USD ($)</t>
  </si>
  <si>
    <t>General [Line Items]</t>
  </si>
  <si>
    <t>Cash</t>
  </si>
  <si>
    <t>Additional cash</t>
  </si>
  <si>
    <t>Additional milestone payments</t>
  </si>
  <si>
    <t>CVR Agreement, description</t>
  </si>
  <si>
    <t>Each CVR represents the right to receive payments based on the Parent’s pre-Merger clinical development programs. CVR holders are entitled to receive 100% of any payments up to $20,000 received by the Company and 50% of any subsequent consideration in excess of such amount, in each case, net of all related transaction expenses.</t>
  </si>
  <si>
    <t>Ordinary shares, per shares | $ / shares</t>
  </si>
  <si>
    <t>Parent and seelos agreement, description</t>
  </si>
  <si>
    <t>Under the terms of the agreement between the Parent and Seelos, Seelos paid $1,500 upon closing and paid an additional $2,000 upon the first anniversary of the closing.</t>
  </si>
  <si>
    <t>Ordinary shares, per shares | ₪ / shares</t>
  </si>
  <si>
    <t>Significant Accounting Policies (Details)</t>
  </si>
  <si>
    <t>Computers [Member]</t>
  </si>
  <si>
    <t>SIGNIFICANT ACCOUNTING POLICIES [Line Items]</t>
  </si>
  <si>
    <t>Annual depreciation rates</t>
  </si>
  <si>
    <t>33.00%</t>
  </si>
  <si>
    <t>Office furniture and equipment [Member]</t>
  </si>
  <si>
    <t>7.00%</t>
  </si>
  <si>
    <t>Leasehold improvements [Member]</t>
  </si>
  <si>
    <t>6.00%</t>
  </si>
  <si>
    <t>Laboratory equipment [Member] | Minimum [Member]</t>
  </si>
  <si>
    <t>15.00%</t>
  </si>
  <si>
    <t>Laboratory equipment [Member] | Maximum [Member]</t>
  </si>
  <si>
    <t>Significant Accounting Policies (Details 1) - USD ($) $ / shares in Units, $ in Thousands</t>
  </si>
  <si>
    <t>Basic and diluted (loss) per share:</t>
  </si>
  <si>
    <t>(Loss) income from continuing operations</t>
  </si>
  <si>
    <t>Interest of 6% to Cumulative Preferred Stock</t>
  </si>
  <si>
    <t>Number of common shares at the beginning of the year</t>
  </si>
  <si>
    <t>Issuance of shares for cash</t>
  </si>
  <si>
    <t>Stock options exercised</t>
  </si>
  <si>
    <t>Warrants exercised</t>
  </si>
  <si>
    <t>Conversion of Preferred Shares</t>
  </si>
  <si>
    <t>Conversion of convertible notes</t>
  </si>
  <si>
    <t>Number of shares used in per share computation</t>
  </si>
  <si>
    <t>Basic and diluted net income (loss) per share</t>
  </si>
  <si>
    <t>Significant Accounting Policies (Details Textual) $ in Thousands</t>
  </si>
  <si>
    <t>Dec. 31, 2019USD ($)shares</t>
  </si>
  <si>
    <t>Dec. 31, 2018USD ($)shares</t>
  </si>
  <si>
    <t>Dec. 31, 2017USD ($)shares</t>
  </si>
  <si>
    <t>Summary of Significant Accounting Policies (Textual)</t>
  </si>
  <si>
    <t>Exchange rate for 1 $ = NIS</t>
  </si>
  <si>
    <t>Increase (decrease) of the U.S. $ against the NIS</t>
  </si>
  <si>
    <t>(7.80%)</t>
  </si>
  <si>
    <t>8.10%</t>
  </si>
  <si>
    <t>(9.80%)</t>
  </si>
  <si>
    <t>Related to its patents' costs</t>
  </si>
  <si>
    <t>Liability of uncertain tax positions related to tax</t>
  </si>
  <si>
    <t>Weighted average number of shares related to outstanding potential shares | shares</t>
  </si>
  <si>
    <t>Interest to cummulative preferred stock</t>
  </si>
  <si>
    <t>Cash, Cash Equivalents and Restricted Cash (Details) - USD ($) $ in Thousands</t>
  </si>
  <si>
    <t>Dec. 31, 2016</t>
  </si>
  <si>
    <t>Cash held in banks</t>
  </si>
  <si>
    <t>Bank deposits in U.S.$ (annual average interest rates 1.80% and 1.81%)</t>
  </si>
  <si>
    <t>Total cash and cash equivalents</t>
  </si>
  <si>
    <t>Cash held with respect to CVR Agreement</t>
  </si>
  <si>
    <t>Long-term restricted bank deposits</t>
  </si>
  <si>
    <t>Total cash, cash equivalents and restricted cash shown in the statement of cash flows</t>
  </si>
  <si>
    <t>Cash, Cash Equivalents and Restricted Cash (Details Textual)</t>
  </si>
  <si>
    <t>Annual average interest rates</t>
  </si>
  <si>
    <t>1.80%</t>
  </si>
  <si>
    <t>1.81%</t>
  </si>
  <si>
    <t>Property and Equipment (Details) - USD ($) $ in Thousands</t>
  </si>
  <si>
    <t>Cost</t>
  </si>
  <si>
    <t>Accumulated depreciation</t>
  </si>
  <si>
    <t>Depreciated cost</t>
  </si>
  <si>
    <t>Laboratory equipment [Member]</t>
  </si>
  <si>
    <t>Office furniture &amp; equipment [Member]</t>
  </si>
  <si>
    <t>Property and Equipment (Details Textual) - USD ($) $ in Thousands</t>
  </si>
  <si>
    <t>Property and Equipment (Textual)</t>
  </si>
  <si>
    <t>Depreciation expenses</t>
  </si>
  <si>
    <t>Accrued Expenses and Other Liabilities (Details) - USD ($) $ in Thousands</t>
  </si>
  <si>
    <t>Vacation, convalescence and bonus accruals</t>
  </si>
  <si>
    <t>Employees and payroll related</t>
  </si>
  <si>
    <t>Short term operating lease liabilities</t>
  </si>
  <si>
    <t>Accrued expenses and other</t>
  </si>
  <si>
    <t>Accrued expenses and other liabilities, Total</t>
  </si>
  <si>
    <t>Warrants (Details) - USD ($) $ in Thousands</t>
  </si>
  <si>
    <t>Balance</t>
  </si>
  <si>
    <t>Exchange differences arising from translation to presentation currency</t>
  </si>
  <si>
    <t>Changes in values of warrants exercisable into shares liability</t>
  </si>
  <si>
    <t>Fair value of warrants at issuance date</t>
  </si>
  <si>
    <t>Warrants (Details 1)</t>
  </si>
  <si>
    <t>Dividend yield</t>
  </si>
  <si>
    <t>Expected yearly volatility</t>
  </si>
  <si>
    <t>75.80%</t>
  </si>
  <si>
    <t>Annual risk-free interest</t>
  </si>
  <si>
    <t>2.74%</t>
  </si>
  <si>
    <t>Expected life</t>
  </si>
  <si>
    <t>1 month</t>
  </si>
  <si>
    <t>Warrants (Details Textual) - Warrant [Member]</t>
  </si>
  <si>
    <t>Sep. 17, 2017shares</t>
  </si>
  <si>
    <t>Warrants (Textual)</t>
  </si>
  <si>
    <t>Warrant issued</t>
  </si>
  <si>
    <t>Warrant term</t>
  </si>
  <si>
    <t>7 years</t>
  </si>
  <si>
    <t>Ordinary shares</t>
  </si>
  <si>
    <t>Reverse Merger with Bioblast Pharma Ltd (Details) - USD ($) $ in Thousands</t>
  </si>
  <si>
    <t>Prepaid expenses and other receivables</t>
  </si>
  <si>
    <t>Receivables for the sale of Trehalose</t>
  </si>
  <si>
    <t>Trade payables</t>
  </si>
  <si>
    <t>Due to CVR Holders</t>
  </si>
  <si>
    <t>Other current liabilities</t>
  </si>
  <si>
    <t>Reverse Merger with Bioblast Pharma Ltd (Details Textual) $ / shares in Units, $ in Thousands</t>
  </si>
  <si>
    <t>Dec. 31, 2019USD ($)$ / sharesshares</t>
  </si>
  <si>
    <t>Reverse Merger with Bioblast Pharma Ltd (Textual)</t>
  </si>
  <si>
    <t>Estimated fair value of the total considerations</t>
  </si>
  <si>
    <t>Adjusted per the merger agreement | shares</t>
  </si>
  <si>
    <t>Share price | $ / shares</t>
  </si>
  <si>
    <t>Fair value of the net assets</t>
  </si>
  <si>
    <t>Leases (Details) $ in Thousands</t>
  </si>
  <si>
    <t>The components of lease expense were as follows:</t>
  </si>
  <si>
    <t>Operating leases expenses</t>
  </si>
  <si>
    <t>Supplemental consolidated cash flow information related to operating leases follows:</t>
  </si>
  <si>
    <t>Cash used in operating activities</t>
  </si>
  <si>
    <t>Non-cash activity:</t>
  </si>
  <si>
    <t>Right of use assets obtained in exchange for new operating lease liabilities</t>
  </si>
  <si>
    <t>Supplemental information related to operating leases, including location of amounts reported in the accompanying consolidated balance sheets, follows:</t>
  </si>
  <si>
    <t>Other assets - Right-of-Use assets</t>
  </si>
  <si>
    <t>Accumulated amortization</t>
  </si>
  <si>
    <t>Operating lease Right-of-Use assets, net</t>
  </si>
  <si>
    <t>Accounts payable and accrued liabilities</t>
  </si>
  <si>
    <t>Other long-term liabilities</t>
  </si>
  <si>
    <t>Total operating lease liabilities</t>
  </si>
  <si>
    <t>Weighted average remaining lease term in years</t>
  </si>
  <si>
    <t>3 years 7 months 28 days</t>
  </si>
  <si>
    <t>Weighted average annual discount rate</t>
  </si>
  <si>
    <t>10.70%</t>
  </si>
  <si>
    <t>Leases (Details 1) $ in Thousands</t>
  </si>
  <si>
    <t>2020</t>
  </si>
  <si>
    <t>2021</t>
  </si>
  <si>
    <t>2022</t>
  </si>
  <si>
    <t>2023</t>
  </si>
  <si>
    <t>Total undiscounted lease liability</t>
  </si>
  <si>
    <t>Less: Imputed interest</t>
  </si>
  <si>
    <t>Present value of lease liabilities</t>
  </si>
  <si>
    <t>Leases (Details Textual) $ in Thousands</t>
  </si>
  <si>
    <t>Lease (Textual)</t>
  </si>
  <si>
    <t>Operating lease remaining term</t>
  </si>
  <si>
    <t>ROU assets and of lease liabilities</t>
  </si>
  <si>
    <t>Commitments and Contingent Liabilities (Details Textual) ₪ in Thousands, $ in Thousands</t>
  </si>
  <si>
    <t>Sep. 07, 2018</t>
  </si>
  <si>
    <t>Apr. 16, 2019USD ($)</t>
  </si>
  <si>
    <t>Apr. 16, 2019ILS (₪)</t>
  </si>
  <si>
    <t>Commitments and contingent liabilities (Textual)</t>
  </si>
  <si>
    <t>Percentage of grants</t>
  </si>
  <si>
    <t>100.00%</t>
  </si>
  <si>
    <t>Aggregate contingent obligation</t>
  </si>
  <si>
    <t>New grant application, description</t>
  </si>
  <si>
    <t>A new grant application to the Israel Innovation Authority for funding of its clinical development program of prevention of cytokine storms and organ dysfunction associated with sepsis. On April 16, 2019, the Company’s application for grants at 50% participation of a NIS 7,668 ($2,219) plan to be executed in Israel was approved by the Israel Innovation Authority. The plan was approved for a period commencing January 1, 2019 and ending December 31, 2019.</t>
  </si>
  <si>
    <t>Agreement, description</t>
  </si>
  <si>
    <t>Company committed to grant the Executive Chairman a minimum performance bonus of 50% of the Chairman’s base director’s fee retainer for the first two fiscal years after a Public Event. Upon termination of the Chairman’s board service, under certain conditions defined in the agreement, the Executive Chairman will be entitled to receive an amount of up to three times his then annual base retainer plus the value of accrued benefits. As of December 31, 2019, no termination liability was accrued or paid.</t>
  </si>
  <si>
    <t>Israel Innovation Authority [Member]</t>
  </si>
  <si>
    <t>Application for grants</t>
  </si>
  <si>
    <t>Israel Innovation Authority [Member] | NIS [Member]</t>
  </si>
  <si>
    <t>Application for grants | ₪</t>
  </si>
  <si>
    <t>Minimum [Member]</t>
  </si>
  <si>
    <t>Percentage of royalties in sales</t>
  </si>
  <si>
    <t>3.00%</t>
  </si>
  <si>
    <t>Maximum [Member]</t>
  </si>
  <si>
    <t>5.00%</t>
  </si>
  <si>
    <t>Equity (Details) - USD ($) $ / shares in Units, $ in Thousands</t>
  </si>
  <si>
    <t>Mar. 26, 2019</t>
  </si>
  <si>
    <t>Sep. 12, 2018</t>
  </si>
  <si>
    <t>Mar. 22, 2016</t>
  </si>
  <si>
    <t>Equity (Textual)</t>
  </si>
  <si>
    <t>Original issue price per annum</t>
  </si>
  <si>
    <t>Unpaid dividends to Convertible Preferred Stock holders</t>
  </si>
  <si>
    <t>Issuance of preferred stock, shares</t>
  </si>
  <si>
    <t>Additional issuance costs</t>
  </si>
  <si>
    <t>Conversion of warrants</t>
  </si>
  <si>
    <t>Issuance of Common and Preferred Stock in connection with conversion of Convertible Notes and accrued interest</t>
  </si>
  <si>
    <t>Reverse stock split</t>
  </si>
  <si>
    <t>The Company effected a 1-for-8 reverse stock split and changed the total number of shares of all classes authorized to be issued to 45,000,000 with a par value of NIS 0.40 per share.</t>
  </si>
  <si>
    <t>Outstanding preferred stock</t>
  </si>
  <si>
    <t>Warrant [Member]</t>
  </si>
  <si>
    <t>Warrants exercisable</t>
  </si>
  <si>
    <t>Description of warrants</t>
  </si>
  <si>
    <t>Bioblast Pharma Ltd. issued 27,016 warrants exercisable at any time following September 22, 2016 and through their expiration date on September 22, 2021, for an exercise price of $180 per Ordinary Share.</t>
  </si>
  <si>
    <t>Series C Preferred Stock [Member]</t>
  </si>
  <si>
    <t>Series A Preferred Stock [Member]</t>
  </si>
  <si>
    <t>Series B Preferred Stock [Member]</t>
  </si>
  <si>
    <t>Private Investors [Member]</t>
  </si>
  <si>
    <t>Purchase agreements, description</t>
  </si>
  <si>
    <t>The Company entered into substantially identical securities purchase agreements with certain private investors, pursuant to which the investors purchased an aggregate of 682,631 Ordinary Shares for a purchase price of $12.25 per share, totaling $8,362.</t>
  </si>
  <si>
    <t>Share-Based Compensation (Details)</t>
  </si>
  <si>
    <t>Employees’ and directors stock options [Member]</t>
  </si>
  <si>
    <t>Weighted Average Risk-free interest rate</t>
  </si>
  <si>
    <t>1.67%</t>
  </si>
  <si>
    <t>2.88%</t>
  </si>
  <si>
    <t>2.25%</t>
  </si>
  <si>
    <t>Weighted Average Volatility factor</t>
  </si>
  <si>
    <t>73.71%</t>
  </si>
  <si>
    <t>74.91%</t>
  </si>
  <si>
    <t>73.31%</t>
  </si>
  <si>
    <t>Weighted Average Expected life of the options</t>
  </si>
  <si>
    <t>5 years</t>
  </si>
  <si>
    <t>6 years</t>
  </si>
  <si>
    <t>2.55%</t>
  </si>
  <si>
    <t>75.23%</t>
  </si>
  <si>
    <t>Share-Based Compensation (Details 1) - USD ($) $ / shares in Units, $ in Thousands</t>
  </si>
  <si>
    <t>Number of options, Outstanding at end of the year</t>
  </si>
  <si>
    <t>Number of options, Exercisable at end of the year</t>
  </si>
  <si>
    <t>Aggregate Intrinsic Value Exercisable Vested and expected to vest, December 31, 2017</t>
  </si>
  <si>
    <t>Consultants’ stock options [Member]</t>
  </si>
  <si>
    <t>Number of options, Outstanding at beginning of the year</t>
  </si>
  <si>
    <t>Number of options, Granted</t>
  </si>
  <si>
    <t>Number of options, Forfeited/Expired</t>
  </si>
  <si>
    <t>Number of options, Exercised</t>
  </si>
  <si>
    <t>Weighted average exercise price, Outstanding at beginning of the year</t>
  </si>
  <si>
    <t>Weighted average exercise price, Granted</t>
  </si>
  <si>
    <t>Weighted average exercise price, Forfeited/Expired</t>
  </si>
  <si>
    <t>Weighted average exercise price, Exercised</t>
  </si>
  <si>
    <t>Weighted average exercise price, Exercisable at end of the year</t>
  </si>
  <si>
    <t>Weighted-Average Remaining Contractual Term (Years)</t>
  </si>
  <si>
    <t>1 year 11 months 8 days</t>
  </si>
  <si>
    <t>Number of options, Pre-merger Bioblast options</t>
  </si>
  <si>
    <t>Weighted average exercise price, Pre-merger Bioblast options</t>
  </si>
  <si>
    <t>Share-Based Compensation (Details 2) - $ / shares</t>
  </si>
  <si>
    <t>Number of options, Balance at beginning of the year</t>
  </si>
  <si>
    <t>Number of options, Vested during the year</t>
  </si>
  <si>
    <t>Number of options, Forfeited during the year</t>
  </si>
  <si>
    <t>Number of options, Balance at end of the year</t>
  </si>
  <si>
    <t>Weighted average exercise price, Balance at beginning of the year</t>
  </si>
  <si>
    <t>Weighted average exercise price, Vested during the year</t>
  </si>
  <si>
    <t>Weighted average exercise price, Forfeited during the year</t>
  </si>
  <si>
    <t>Weighted average exercise price, Balance at end of the year</t>
  </si>
  <si>
    <t>Share-Based Compensation (Details 3) $ / shares in Units, $ in Thousands</t>
  </si>
  <si>
    <t>Number of options outstanding</t>
  </si>
  <si>
    <t>Intrinsic Value of Options Outstanding | $</t>
  </si>
  <si>
    <t>No. of options exercisable</t>
  </si>
  <si>
    <t>Exercise Price One [Member] | Option [Member]</t>
  </si>
  <si>
    <t>Exercise price | $ / shares</t>
  </si>
  <si>
    <t>Average Remaining contractual Life (in years)</t>
  </si>
  <si>
    <t>5 years 3 months 8 days</t>
  </si>
  <si>
    <t>Exercise Price Two [Member] | Option [Member]</t>
  </si>
  <si>
    <t>8 years 15 days</t>
  </si>
  <si>
    <t>Exercise Price Three [Member] | Option [Member]</t>
  </si>
  <si>
    <t>9 years 6 months 25 days</t>
  </si>
  <si>
    <t>Exercise Price Four [Member] | Option [Member]</t>
  </si>
  <si>
    <t>8 years 11 months 4 days</t>
  </si>
  <si>
    <t>Exercise Price Five [Member] | Option [Member]</t>
  </si>
  <si>
    <t>9 years 2 months 30 days</t>
  </si>
  <si>
    <t>Exercise Price Six [Member] | Option [Member]</t>
  </si>
  <si>
    <t>Exercise Price Seven [Member] | Option [Member]</t>
  </si>
  <si>
    <t>1 year 8 months 9 days</t>
  </si>
  <si>
    <t>Share-Based Compensation (Details 4) - USD ($) $ in Thousands</t>
  </si>
  <si>
    <t>Share-based Compensation</t>
  </si>
  <si>
    <t>Research &amp; development [Member]</t>
  </si>
  <si>
    <t>General &amp; administrative [Member]</t>
  </si>
  <si>
    <t>Share-Based Compensation (Details Textual) - USD ($) $ / shares in Units, $ in Thousands</t>
  </si>
  <si>
    <t>Share-Based Compensation (Textual)</t>
  </si>
  <si>
    <t>Authorized shares issuance to its employees, director and consultants</t>
  </si>
  <si>
    <t>Weighted-average fair value at grant date of the options granted</t>
  </si>
  <si>
    <t>The total intrinsic value of options granted and options exercised</t>
  </si>
  <si>
    <t>Total unrecognized estimated compensation cost</t>
  </si>
  <si>
    <t>Weighted average period</t>
  </si>
  <si>
    <t>1 year 11 months 12 days</t>
  </si>
  <si>
    <t>Consultants' stock options [Member]</t>
  </si>
  <si>
    <t>2013 Equity Incentive Plan [Member]</t>
  </si>
  <si>
    <t>Ordinary Shares outstanding</t>
  </si>
  <si>
    <t>2019 Equity Incentive Plan [Member]</t>
  </si>
  <si>
    <t>Future grant share</t>
  </si>
  <si>
    <t>Taxes on Income (Details) - USD ($)</t>
  </si>
  <si>
    <t>Current tax</t>
  </si>
  <si>
    <t>Deferred tax</t>
  </si>
  <si>
    <t>Provision for income taxes, net</t>
  </si>
  <si>
    <t>Taxes on Income (Details 1) - USD ($) $ in Thousands</t>
  </si>
  <si>
    <t>Loss before taxes</t>
  </si>
  <si>
    <t>Statutory tax rate</t>
  </si>
  <si>
    <t>23.00%</t>
  </si>
  <si>
    <t>24.00%</t>
  </si>
  <si>
    <t>Tax benefit</t>
  </si>
  <si>
    <t>Permanent differences</t>
  </si>
  <si>
    <t>Valuation allowance</t>
  </si>
  <si>
    <t>Differences in tax rate</t>
  </si>
  <si>
    <t>Tax expenses</t>
  </si>
  <si>
    <t>Taxes on Income (Details 2) - USD ($) $ in Thousands</t>
  </si>
  <si>
    <t>Tax assets in respect of:</t>
  </si>
  <si>
    <t>Accrued employees' and directors' compensation</t>
  </si>
  <si>
    <t>Net loss carry forward</t>
  </si>
  <si>
    <t>Total deferred tax assets</t>
  </si>
  <si>
    <t>Less - valuation allowance</t>
  </si>
  <si>
    <t>Deferred tax assets</t>
  </si>
  <si>
    <t>Taxes on Income (Details Textual) - USD ($) $ in Thousands</t>
  </si>
  <si>
    <t>Jan. 02, 2018</t>
  </si>
  <si>
    <t>Taxes on Income (Textual)</t>
  </si>
  <si>
    <t>Israeli corporate tax rate</t>
  </si>
  <si>
    <t>Carry-forwards losses</t>
  </si>
  <si>
    <t>Enlivex R&amp;D [Member]</t>
  </si>
  <si>
    <t>Parent [Member]</t>
  </si>
  <si>
    <t>Balances and Transactions with Related Parties (Details) - USD ($) $ in Thousands</t>
  </si>
  <si>
    <t>Key management personnel and directors</t>
  </si>
  <si>
    <t>Balances and Transactions with Related Parties (Details Textual) - USD ($) $ in Thousands</t>
  </si>
  <si>
    <t>Balances and Transactions with Related Parties (Textual)</t>
  </si>
  <si>
    <t>Related parties transactions, description</t>
  </si>
  <si>
    <t>(i) the agreed remuneration for work performed in accordance with the agreement until the date of termination; and (ii) in the event that the termination is not due to a breach of the agreement by the executive officer, the Company shall reimburse the executive officer for all documented expenses arising from non-cancellable commitments incurred prior to such termination, and (iii), the balance between the aggregate amount of the remuneration and the advance (as defined below) actually paid to the executive officer, and the amount of $816, in consideration for any expenses incurred by executive officer in preparation for the study. In consideration for the executive officer's fulfilment of his obligations, the Company has agreed to pay a fixed price for each of the activities performed as defined in the agreement. Upon entering the agreement, the Company paid the executive officer a non-refundable advance in the amount of $125.</t>
  </si>
  <si>
    <t>Fair Value Measurement (Details) - USD ($) $ in Thousands</t>
  </si>
  <si>
    <t>Total financial assets</t>
  </si>
  <si>
    <t>Total financial liabilities</t>
  </si>
  <si>
    <t>Level 1 [Member]</t>
  </si>
  <si>
    <t>Level 2 [Member]</t>
  </si>
  <si>
    <t>Level 3 [Member]</t>
  </si>
  <si>
    <t>Supplementary Financial Statement Information (Details) - USD ($) $ in Thousands</t>
  </si>
  <si>
    <t>Research and development expenses - net</t>
  </si>
  <si>
    <t>Payroll and related expenses</t>
  </si>
  <si>
    <t>Research and development services</t>
  </si>
  <si>
    <t>Materials</t>
  </si>
  <si>
    <t>Patent-related expenses</t>
  </si>
  <si>
    <t>Share Based Compensation</t>
  </si>
  <si>
    <t>Other</t>
  </si>
  <si>
    <t>Research and development expenses, gross</t>
  </si>
  <si>
    <t>Israel Innovation Authority participation in research and development costs and royalties payable</t>
  </si>
  <si>
    <t>General and administrative expenses</t>
  </si>
  <si>
    <t>Payroll expenses and management fees</t>
  </si>
  <si>
    <t>Compensation to directors</t>
  </si>
  <si>
    <t>Professional fees</t>
  </si>
  <si>
    <t>Office maintenance and office expenses</t>
  </si>
  <si>
    <t>Insurance</t>
  </si>
  <si>
    <t>Financial income</t>
  </si>
  <si>
    <t>Interest income</t>
  </si>
  <si>
    <t>Exchange differences, net</t>
  </si>
  <si>
    <t>Net change in fair value warrants</t>
  </si>
  <si>
    <t>Financial expenses</t>
  </si>
  <si>
    <t>Issuance expenses related to warrants</t>
  </si>
  <si>
    <t>Bank commissions</t>
  </si>
  <si>
    <t>Events Subsequent to the Balance Sheet Date (Details)</t>
  </si>
  <si>
    <t>Mar. 01, 2020</t>
  </si>
  <si>
    <t>Feb. 24, 2020</t>
  </si>
  <si>
    <t>Subsequent Event [Member]</t>
  </si>
  <si>
    <t>Merger agreement, description</t>
  </si>
  <si>
    <t>The Company entered into a securities purchase agreement with certain institutional investors in connection with the issuance and sale in a registered direct offering of 2,093,750 Ordinary Shares, and warrants to purchase up to 2,093,750 Ordinary Shares, at a combined purchase price of $8 per share, together with the related warrant to purchase one Ordinary Share. The warrants became exercisable immediately upon issuance at a price of $9 per share and have a term of two years from the issuance date. In settlement of issuance costs to the placement agent, in addition to a cash fee equal to 7% and management fee of 1% of the gross proceeds and $113 for fees and expenses, the Company registered and issued warrants to purchase up to 146,563 Ordinary Shares, which became exercisable immediately upon issuance at a price of $10 per share and have a term of two years from the issuance date.</t>
  </si>
  <si>
    <t>The Company entered into a securities purchase agreement with certain institutional investors in connection with the issuance and sale in a registered direct offering of 1,000,000 Ordinary Shares at a purchase price of $8.00 per share. In settlement of issuance costs to the placement agent, in addition to a cash fee equal to 7% of the gross proceeds and management fee of 1% of the gross proceeds and $113 for fees and expenses, the Company issued on February 26, 2020 warrants to purchase up to 70,000 Ordinary Shares at an exercise price of $10 per Ordinary Share. These warrants became exercisable immediately upon issuance and have a term of five years.</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00_);_(&quot;₪ &quot;(#,##0.00)" numFmtId="166"/>
    <numFmt formatCode="#,##0.0_);(#,##0.0)" numFmtId="167"/>
    <numFmt formatCode="_(&quot;₪ &quot;#,##0.0_);_(&quot;₪ &quot;(#,##0.0)" numFmtId="168"/>
    <numFmt formatCode="_(&quot;$ &quot;#,##0.0000_);_(&quot;$ &quot;(#,##0.0000)" numFmtId="169"/>
    <numFmt formatCode="#,##0.000_);(#,##0.000)" numFmtId="170"/>
    <numFmt formatCode="_(&quot;₪ &quot;#,##0_);_(&quot;₪ &quot;(#,##0)" numFmtId="171"/>
    <numFmt formatCode="_(&quot;$ &quot;#,##0.0_);_(&quot;$ &quot;(#,##0.0)" numFmtId="172"/>
    <numFmt formatCode="_(&quot;$ &quot;#,##0.000_);_(&quot;$ &quot;(#,##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9</v>
      </c>
    </row>
    <row r="16" spans="1:2">
      <c r="A16" s="4" t="s">
        <v>26</v>
      </c>
      <c r="B16" s="4" t="s">
        <v>9</v>
      </c>
    </row>
    <row r="17" spans="1:2">
      <c r="A17" s="4" t="s">
        <v>27</v>
      </c>
      <c r="B17" s="4" t="s">
        <v>28</v>
      </c>
    </row>
    <row r="18" spans="1:2">
      <c r="A18" s="4" t="s">
        <v>29</v>
      </c>
      <c r="B18" s="4" t="s">
        <v>9</v>
      </c>
    </row>
    <row r="19" spans="1:2">
      <c r="A19" s="4" t="s">
        <v>30</v>
      </c>
      <c r="B19" s="4" t="s">
        <v>9</v>
      </c>
    </row>
    <row r="20" spans="1:2">
      <c r="A20" s="4" t="s">
        <v>31</v>
      </c>
      <c r="B20" s="5" t="n">
        <v>10334126</v>
      </c>
    </row>
    <row r="21" spans="1:2">
      <c r="A21" s="4" t="s">
        <v>32</v>
      </c>
      <c r="B21" s="4" t="s">
        <v>33</v>
      </c>
    </row>
    <row r="22" spans="1:2">
      <c r="A22" s="4" t="s">
        <v>34</v>
      </c>
      <c r="B22" s="4" t="s">
        <v>21</v>
      </c>
    </row>
    <row r="23" spans="1:2">
      <c r="A23" s="4" t="s">
        <v>35</v>
      </c>
      <c r="B23"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38</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38</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38</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38</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38</v>
      </c>
    </row>
    <row r="3" spans="1:2">
      <c r="A3" s="3" t="s">
        <v>22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0</v>
      </c>
      <c r="B1" s="2" t="s">
        <v>1</v>
      </c>
    </row>
    <row r="2" spans="1:2">
      <c r="B2" s="2" t="s">
        <v>38</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38</v>
      </c>
    </row>
    <row r="3" spans="1:2">
      <c r="A3" s="3" t="s">
        <v>235</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38</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38</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38</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38</v>
      </c>
      <c r="C1" s="2" t="s">
        <v>39</v>
      </c>
    </row>
    <row r="2" spans="1:3">
      <c r="A2" s="3" t="s">
        <v>40</v>
      </c>
    </row>
    <row r="3" spans="1:3">
      <c r="A3" s="4" t="s">
        <v>41</v>
      </c>
      <c r="B3" s="6" t="n">
        <v>3948</v>
      </c>
      <c r="C3" s="6" t="n">
        <v>9736</v>
      </c>
    </row>
    <row r="4" spans="1:3">
      <c r="A4" s="4" t="s">
        <v>42</v>
      </c>
      <c r="B4" s="5" t="n">
        <v>8060</v>
      </c>
      <c r="C4" s="5" t="n">
        <v>40</v>
      </c>
    </row>
    <row r="5" spans="1:3">
      <c r="A5" s="4" t="s">
        <v>43</v>
      </c>
      <c r="B5" s="5" t="n">
        <v>510</v>
      </c>
      <c r="C5" s="5" t="n">
        <v>288</v>
      </c>
    </row>
    <row r="6" spans="1:3">
      <c r="A6" s="4" t="s">
        <v>44</v>
      </c>
      <c r="B6" s="5" t="n">
        <v>403</v>
      </c>
      <c r="C6" s="5" t="n">
        <v>213</v>
      </c>
    </row>
    <row r="7" spans="1:3">
      <c r="A7" s="4" t="s">
        <v>45</v>
      </c>
      <c r="B7" s="5" t="n">
        <v>1500</v>
      </c>
      <c r="C7" s="4" t="s">
        <v>46</v>
      </c>
    </row>
    <row r="8" spans="1:3">
      <c r="A8" s="4" t="s">
        <v>47</v>
      </c>
      <c r="B8" s="5" t="n">
        <v>2000</v>
      </c>
      <c r="C8" s="4" t="s">
        <v>46</v>
      </c>
    </row>
    <row r="9" spans="1:3">
      <c r="A9" s="4" t="s">
        <v>48</v>
      </c>
      <c r="B9" s="5" t="n">
        <v>16421</v>
      </c>
      <c r="C9" s="5" t="n">
        <v>10277</v>
      </c>
    </row>
    <row r="10" spans="1:3">
      <c r="A10" s="3" t="s">
        <v>49</v>
      </c>
    </row>
    <row r="11" spans="1:3">
      <c r="A11" s="4" t="s">
        <v>50</v>
      </c>
      <c r="B11" s="5" t="n">
        <v>76</v>
      </c>
      <c r="C11" s="5" t="n">
        <v>56</v>
      </c>
    </row>
    <row r="12" spans="1:3">
      <c r="A12" s="4" t="s">
        <v>51</v>
      </c>
      <c r="B12" s="5" t="n">
        <v>5</v>
      </c>
      <c r="C12" s="5" t="n">
        <v>16</v>
      </c>
    </row>
    <row r="13" spans="1:3">
      <c r="A13" s="4" t="s">
        <v>52</v>
      </c>
      <c r="B13" s="5" t="n">
        <v>648</v>
      </c>
      <c r="C13" s="5" t="n">
        <v>685</v>
      </c>
    </row>
    <row r="14" spans="1:3">
      <c r="A14" s="4" t="s">
        <v>53</v>
      </c>
      <c r="B14" s="5" t="n">
        <v>410</v>
      </c>
      <c r="C14" s="4" t="s">
        <v>46</v>
      </c>
    </row>
    <row r="15" spans="1:3">
      <c r="A15" s="4" t="s">
        <v>54</v>
      </c>
      <c r="B15" s="5" t="n">
        <v>1139</v>
      </c>
      <c r="C15" s="5" t="n">
        <v>757</v>
      </c>
    </row>
    <row r="16" spans="1:3">
      <c r="A16" s="4" t="s">
        <v>55</v>
      </c>
      <c r="B16" s="5" t="n">
        <v>17560</v>
      </c>
      <c r="C16" s="5" t="n">
        <v>11034</v>
      </c>
    </row>
    <row r="17" spans="1:3">
      <c r="A17" s="3" t="s">
        <v>56</v>
      </c>
    </row>
    <row r="18" spans="1:3">
      <c r="A18" s="4" t="s">
        <v>57</v>
      </c>
      <c r="B18" s="5" t="n">
        <v>316</v>
      </c>
      <c r="C18" s="5" t="n">
        <v>173</v>
      </c>
    </row>
    <row r="19" spans="1:3">
      <c r="A19" s="4" t="s">
        <v>58</v>
      </c>
      <c r="B19" s="5" t="n">
        <v>1897</v>
      </c>
      <c r="C19" s="5" t="n">
        <v>944</v>
      </c>
    </row>
    <row r="20" spans="1:3">
      <c r="A20" s="4" t="s">
        <v>59</v>
      </c>
      <c r="B20" s="5" t="n">
        <v>367</v>
      </c>
      <c r="C20" s="5" t="n">
        <v>13</v>
      </c>
    </row>
    <row r="21" spans="1:3">
      <c r="A21" s="4" t="s">
        <v>60</v>
      </c>
      <c r="B21" s="5" t="n">
        <v>3400</v>
      </c>
      <c r="C21" s="4" t="s">
        <v>46</v>
      </c>
    </row>
    <row r="22" spans="1:3">
      <c r="A22" s="4" t="s">
        <v>61</v>
      </c>
      <c r="B22" s="5" t="n">
        <v>5980</v>
      </c>
      <c r="C22" s="5" t="n">
        <v>1130</v>
      </c>
    </row>
    <row r="23" spans="1:3">
      <c r="A23" s="3" t="s">
        <v>62</v>
      </c>
    </row>
    <row r="24" spans="1:3">
      <c r="A24" s="4" t="s">
        <v>63</v>
      </c>
      <c r="B24" s="4" t="s">
        <v>46</v>
      </c>
      <c r="C24" s="5" t="n">
        <v>6</v>
      </c>
    </row>
    <row r="25" spans="1:3">
      <c r="A25" s="4" t="s">
        <v>64</v>
      </c>
      <c r="B25" s="5" t="n">
        <v>298</v>
      </c>
      <c r="C25" s="4" t="s">
        <v>46</v>
      </c>
    </row>
    <row r="26" spans="1:3">
      <c r="A26" s="4" t="s">
        <v>65</v>
      </c>
      <c r="B26" s="4" t="s">
        <v>46</v>
      </c>
      <c r="C26" s="5" t="n">
        <v>192</v>
      </c>
    </row>
    <row r="27" spans="1:3">
      <c r="A27" s="4" t="s">
        <v>66</v>
      </c>
      <c r="B27" s="5" t="n">
        <v>298</v>
      </c>
      <c r="C27" s="5" t="n">
        <v>198</v>
      </c>
    </row>
    <row r="28" spans="1:3">
      <c r="A28" s="4" t="s">
        <v>67</v>
      </c>
      <c r="B28" s="4" t="s">
        <v>46</v>
      </c>
      <c r="C28" s="4" t="s">
        <v>46</v>
      </c>
    </row>
    <row r="29" spans="1:3">
      <c r="A29" s="4" t="s">
        <v>68</v>
      </c>
      <c r="B29" s="5" t="n">
        <v>6278</v>
      </c>
      <c r="C29" s="5" t="n">
        <v>1328</v>
      </c>
    </row>
    <row r="30" spans="1:3">
      <c r="A30" s="3" t="s">
        <v>69</v>
      </c>
    </row>
    <row r="31" spans="1:3">
      <c r="A31" s="4" t="s">
        <v>70</v>
      </c>
      <c r="B31" s="5" t="n">
        <v>1151</v>
      </c>
      <c r="C31" s="5" t="n">
        <v>396</v>
      </c>
    </row>
    <row r="32" spans="1:3">
      <c r="A32" s="4" t="s">
        <v>71</v>
      </c>
      <c r="B32" s="5" t="n">
        <v>37104</v>
      </c>
      <c r="C32" s="5" t="n">
        <v>27326</v>
      </c>
    </row>
    <row r="33" spans="1:3">
      <c r="A33" s="4" t="s">
        <v>72</v>
      </c>
      <c r="B33" s="5" t="n">
        <v>-1300</v>
      </c>
      <c r="C33" s="5" t="n">
        <v>-2251</v>
      </c>
    </row>
    <row r="34" spans="1:3">
      <c r="A34" s="4" t="s">
        <v>73</v>
      </c>
      <c r="B34" s="5" t="n">
        <v>-25673</v>
      </c>
      <c r="C34" s="5" t="n">
        <v>-16289</v>
      </c>
    </row>
    <row r="35" spans="1:3">
      <c r="A35" s="4" t="s">
        <v>74</v>
      </c>
      <c r="B35" s="5" t="n">
        <v>11282</v>
      </c>
      <c r="C35" s="5" t="n">
        <v>9706</v>
      </c>
    </row>
    <row r="36" spans="1:3">
      <c r="A36" s="4" t="s">
        <v>75</v>
      </c>
      <c r="B36" s="5" t="n">
        <v>17560</v>
      </c>
      <c r="C36" s="5" t="n">
        <v>11034</v>
      </c>
    </row>
    <row r="37" spans="1:3">
      <c r="A37" s="4" t="s">
        <v>76</v>
      </c>
    </row>
    <row r="38" spans="1:3">
      <c r="A38" s="3" t="s">
        <v>69</v>
      </c>
    </row>
    <row r="39" spans="1:3">
      <c r="A39" s="4" t="s">
        <v>77</v>
      </c>
      <c r="B39" s="4" t="s">
        <v>46</v>
      </c>
      <c r="C39" s="5" t="n">
        <v>309</v>
      </c>
    </row>
    <row r="40" spans="1:3">
      <c r="A40" s="4" t="s">
        <v>78</v>
      </c>
    </row>
    <row r="41" spans="1:3">
      <c r="A41" s="3" t="s">
        <v>69</v>
      </c>
    </row>
    <row r="42" spans="1:3">
      <c r="A42" s="4" t="s">
        <v>77</v>
      </c>
      <c r="B42" s="4" t="s">
        <v>46</v>
      </c>
      <c r="C42" s="5" t="n">
        <v>156</v>
      </c>
    </row>
    <row r="43" spans="1:3">
      <c r="A43" s="4" t="s">
        <v>79</v>
      </c>
    </row>
    <row r="44" spans="1:3">
      <c r="A44" s="3" t="s">
        <v>69</v>
      </c>
    </row>
    <row r="45" spans="1:3">
      <c r="A45" s="4" t="s">
        <v>77</v>
      </c>
      <c r="B45" s="4" t="s">
        <v>46</v>
      </c>
      <c r="C45" s="6" t="n">
        <v>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38</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38</v>
      </c>
    </row>
    <row r="3" spans="1:2">
      <c r="A3" s="3" t="s">
        <v>255</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38</v>
      </c>
    </row>
    <row r="3" spans="1:2">
      <c r="A3" s="3" t="s">
        <v>203</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38</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2"/>
    <col customWidth="1" max="2" min="2" width="80"/>
  </cols>
  <sheetData>
    <row r="1" spans="1:2">
      <c r="A1" s="1" t="s">
        <v>265</v>
      </c>
      <c r="B1" s="2" t="s">
        <v>1</v>
      </c>
    </row>
    <row r="2" spans="1:2">
      <c r="B2" s="2" t="s">
        <v>38</v>
      </c>
    </row>
    <row r="3" spans="1:2">
      <c r="A3" s="3" t="s">
        <v>207</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30</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301</v>
      </c>
      <c r="B22" s="4" t="s">
        <v>302</v>
      </c>
    </row>
    <row r="23" spans="1:2">
      <c r="A23" s="4" t="s">
        <v>303</v>
      </c>
      <c r="B23" s="4" t="s">
        <v>304</v>
      </c>
    </row>
    <row r="24" spans="1:2">
      <c r="A24" s="4" t="s">
        <v>305</v>
      </c>
      <c r="B2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07</v>
      </c>
      <c r="B1" s="2" t="s">
        <v>1</v>
      </c>
    </row>
    <row r="2" spans="1:2">
      <c r="B2" s="2" t="s">
        <v>38</v>
      </c>
    </row>
    <row r="3" spans="1:2">
      <c r="A3" s="3" t="s">
        <v>207</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2</v>
      </c>
      <c r="B1" s="2" t="s">
        <v>1</v>
      </c>
    </row>
    <row r="2" spans="1:2">
      <c r="B2" s="2" t="s">
        <v>39</v>
      </c>
    </row>
    <row r="3" spans="1:2">
      <c r="A3" s="3" t="s">
        <v>211</v>
      </c>
    </row>
    <row r="4" spans="1:2">
      <c r="A4" s="4" t="s">
        <v>313</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5</v>
      </c>
      <c r="B1" s="2" t="s">
        <v>1</v>
      </c>
    </row>
    <row r="2" spans="1:2">
      <c r="B2" s="2" t="s">
        <v>38</v>
      </c>
    </row>
    <row r="3" spans="1:2">
      <c r="A3" s="3" t="s">
        <v>215</v>
      </c>
    </row>
    <row r="4" spans="1:2">
      <c r="A4" s="4" t="s">
        <v>316</v>
      </c>
      <c r="B4" s="4" t="s">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38</v>
      </c>
    </row>
    <row r="3" spans="1:2">
      <c r="A3" s="3" t="s">
        <v>219</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21</v>
      </c>
      <c r="B1" s="2" t="s">
        <v>1</v>
      </c>
    </row>
    <row r="2" spans="1:2">
      <c r="B2" s="2" t="s">
        <v>38</v>
      </c>
    </row>
    <row r="3" spans="1:2">
      <c r="A3" s="3" t="s">
        <v>223</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44"/>
    <col customWidth="1" max="2" min="2" width="30"/>
    <col customWidth="1" max="3" min="3" width="30"/>
    <col customWidth="1" max="4" min="4" width="30"/>
    <col customWidth="1" max="5" min="5" width="30"/>
  </cols>
  <sheetData>
    <row r="1" spans="1:5">
      <c r="A1" s="1" t="s">
        <v>80</v>
      </c>
      <c r="B1" s="2" t="s">
        <v>81</v>
      </c>
      <c r="C1" s="2" t="s">
        <v>82</v>
      </c>
      <c r="D1" s="2" t="s">
        <v>83</v>
      </c>
      <c r="E1" s="2" t="s">
        <v>84</v>
      </c>
    </row>
    <row r="2" spans="1:5">
      <c r="A2" s="4" t="s">
        <v>85</v>
      </c>
      <c r="B2" s="7" t="n">
        <v>0.11</v>
      </c>
      <c r="D2" s="7" t="n">
        <v>0.11</v>
      </c>
    </row>
    <row r="3" spans="1:5">
      <c r="A3" s="4" t="s">
        <v>86</v>
      </c>
      <c r="B3" s="5" t="n">
        <v>45000000</v>
      </c>
      <c r="C3" s="5" t="n">
        <v>45000000</v>
      </c>
      <c r="D3" s="5" t="n">
        <v>11861073</v>
      </c>
      <c r="E3" s="5" t="n">
        <v>11861073</v>
      </c>
    </row>
    <row r="4" spans="1:5">
      <c r="A4" s="4" t="s">
        <v>87</v>
      </c>
      <c r="B4" s="5" t="n">
        <v>10334126</v>
      </c>
      <c r="C4" s="5" t="n">
        <v>10334126</v>
      </c>
      <c r="D4" s="5" t="n">
        <v>3509405</v>
      </c>
      <c r="E4" s="5" t="n">
        <v>3509405</v>
      </c>
    </row>
    <row r="5" spans="1:5">
      <c r="A5" s="4" t="s">
        <v>88</v>
      </c>
      <c r="B5" s="5" t="n">
        <v>10334126</v>
      </c>
      <c r="C5" s="5" t="n">
        <v>10334126</v>
      </c>
      <c r="D5" s="5" t="n">
        <v>3509405</v>
      </c>
      <c r="E5" s="5" t="n">
        <v>3509405</v>
      </c>
    </row>
    <row r="6" spans="1:5">
      <c r="A6" s="4" t="s">
        <v>76</v>
      </c>
    </row>
    <row r="7" spans="1:5">
      <c r="A7" s="4" t="s">
        <v>89</v>
      </c>
      <c r="B7" s="7" t="n">
        <v>0.11</v>
      </c>
      <c r="D7" s="7" t="n">
        <v>0.11</v>
      </c>
    </row>
    <row r="8" spans="1:5">
      <c r="A8" s="4" t="s">
        <v>90</v>
      </c>
      <c r="B8" s="5" t="n">
        <v>3146815</v>
      </c>
      <c r="C8" s="5" t="n">
        <v>3146815</v>
      </c>
      <c r="D8" s="5" t="n">
        <v>3146815</v>
      </c>
      <c r="E8" s="5" t="n">
        <v>3146815</v>
      </c>
    </row>
    <row r="9" spans="1:5">
      <c r="A9" s="4" t="s">
        <v>91</v>
      </c>
      <c r="B9" s="5" t="n">
        <v>3059730</v>
      </c>
      <c r="C9" s="5" t="n">
        <v>3059730</v>
      </c>
      <c r="D9" s="5" t="n">
        <v>3059730</v>
      </c>
      <c r="E9" s="5" t="n">
        <v>3059730</v>
      </c>
    </row>
    <row r="10" spans="1:5">
      <c r="A10" s="4" t="s">
        <v>78</v>
      </c>
    </row>
    <row r="11" spans="1:5">
      <c r="A11" s="4" t="s">
        <v>89</v>
      </c>
      <c r="B11" s="7" t="n">
        <v>0.11</v>
      </c>
      <c r="D11" s="7" t="n">
        <v>0.11</v>
      </c>
    </row>
    <row r="12" spans="1:5">
      <c r="A12" s="4" t="s">
        <v>90</v>
      </c>
      <c r="B12" s="5" t="n">
        <v>3485703</v>
      </c>
      <c r="C12" s="5" t="n">
        <v>3485703</v>
      </c>
      <c r="D12" s="5" t="n">
        <v>3485703</v>
      </c>
      <c r="E12" s="5" t="n">
        <v>3485703</v>
      </c>
    </row>
    <row r="13" spans="1:5">
      <c r="A13" s="4" t="s">
        <v>91</v>
      </c>
      <c r="B13" s="5" t="n">
        <v>1373804</v>
      </c>
      <c r="C13" s="5" t="n">
        <v>1373804</v>
      </c>
      <c r="D13" s="5" t="n">
        <v>1373804</v>
      </c>
      <c r="E13" s="5" t="n">
        <v>1373804</v>
      </c>
    </row>
    <row r="14" spans="1:5">
      <c r="A14" s="4" t="s">
        <v>79</v>
      </c>
    </row>
    <row r="15" spans="1:5">
      <c r="A15" s="4" t="s">
        <v>89</v>
      </c>
      <c r="B15" s="7" t="n">
        <v>0.11</v>
      </c>
      <c r="D15" s="7" t="n">
        <v>0.11</v>
      </c>
    </row>
    <row r="16" spans="1:5">
      <c r="A16" s="4" t="s">
        <v>90</v>
      </c>
      <c r="B16" s="5" t="n">
        <v>3146815</v>
      </c>
      <c r="C16" s="5" t="n">
        <v>3146815</v>
      </c>
      <c r="D16" s="5" t="n">
        <v>3146815</v>
      </c>
      <c r="E16" s="5" t="n">
        <v>3146815</v>
      </c>
    </row>
    <row r="17" spans="1:5">
      <c r="A17" s="4" t="s">
        <v>91</v>
      </c>
      <c r="B17" s="5" t="n">
        <v>525171</v>
      </c>
      <c r="C17" s="5" t="n">
        <v>525171</v>
      </c>
      <c r="D17" s="5" t="n">
        <v>525171</v>
      </c>
      <c r="E17" s="5" t="n">
        <v>525171</v>
      </c>
    </row>
    <row r="18" spans="1:5">
      <c r="A18" s="4" t="s">
        <v>92</v>
      </c>
    </row>
    <row r="19" spans="1:5">
      <c r="A19" s="4" t="s">
        <v>93</v>
      </c>
      <c r="C19" s="8" t="n">
        <v>0.4</v>
      </c>
      <c r="E19" s="8" t="n">
        <v>0.4</v>
      </c>
    </row>
    <row r="20" spans="1:5">
      <c r="A20" s="4" t="s">
        <v>94</v>
      </c>
    </row>
    <row r="21" spans="1:5">
      <c r="A21" s="4" t="s">
        <v>95</v>
      </c>
      <c r="C21" s="9" t="n">
        <v>0.4</v>
      </c>
      <c r="E21" s="9" t="n">
        <v>0.4</v>
      </c>
    </row>
    <row r="22" spans="1:5">
      <c r="A22" s="4" t="s">
        <v>96</v>
      </c>
    </row>
    <row r="23" spans="1:5">
      <c r="A23" s="4" t="s">
        <v>95</v>
      </c>
      <c r="C23" s="9" t="n">
        <v>0.4</v>
      </c>
      <c r="E23" s="9" t="n">
        <v>0.4</v>
      </c>
    </row>
    <row r="24" spans="1:5">
      <c r="A24" s="4" t="s">
        <v>97</v>
      </c>
    </row>
    <row r="25" spans="1:5">
      <c r="A25" s="4" t="s">
        <v>95</v>
      </c>
      <c r="C25" s="10" t="n">
        <v>0.4</v>
      </c>
      <c r="E25" s="10" t="n">
        <v>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6</v>
      </c>
      <c r="B1" s="2" t="s">
        <v>1</v>
      </c>
    </row>
    <row r="2" spans="1:2">
      <c r="B2" s="2" t="s">
        <v>38</v>
      </c>
    </row>
    <row r="3" spans="1:2">
      <c r="A3" s="3" t="s">
        <v>227</v>
      </c>
    </row>
    <row r="4" spans="1:2">
      <c r="A4" s="4" t="s">
        <v>327</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29</v>
      </c>
      <c r="B1" s="2" t="s">
        <v>1</v>
      </c>
    </row>
    <row r="2" spans="1:2">
      <c r="B2" s="2" t="s">
        <v>38</v>
      </c>
    </row>
    <row r="3" spans="1:2">
      <c r="A3" s="3" t="s">
        <v>23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38</v>
      </c>
    </row>
    <row r="3" spans="1:2">
      <c r="A3" s="4" t="s">
        <v>335</v>
      </c>
      <c r="B3" s="4" t="s">
        <v>336</v>
      </c>
    </row>
    <row r="4" spans="1:2">
      <c r="A4" s="4" t="s">
        <v>337</v>
      </c>
      <c r="B4" s="4" t="s">
        <v>338</v>
      </c>
    </row>
    <row r="5" spans="1:2">
      <c r="A5" s="4" t="s">
        <v>339</v>
      </c>
    </row>
    <row r="6" spans="1:2">
      <c r="A6" s="4" t="s">
        <v>340</v>
      </c>
      <c r="B6" s="4" t="s">
        <v>341</v>
      </c>
    </row>
    <row r="7" spans="1:2">
      <c r="A7" s="4" t="s">
        <v>342</v>
      </c>
      <c r="B7" s="4" t="s">
        <v>343</v>
      </c>
    </row>
    <row r="8" spans="1:2">
      <c r="A8" s="4" t="s">
        <v>344</v>
      </c>
      <c r="B8" s="4" t="s">
        <v>345</v>
      </c>
    </row>
    <row r="9" spans="1:2">
      <c r="A9" s="4" t="s">
        <v>346</v>
      </c>
    </row>
    <row r="10" spans="1:2">
      <c r="A10" s="4" t="s">
        <v>340</v>
      </c>
      <c r="B10" s="4" t="s">
        <v>347</v>
      </c>
    </row>
    <row r="11" spans="1:2">
      <c r="A11" s="4" t="s">
        <v>342</v>
      </c>
      <c r="B11" s="4" t="s">
        <v>348</v>
      </c>
    </row>
    <row r="12" spans="1:2">
      <c r="A12" s="4" t="s">
        <v>344</v>
      </c>
      <c r="B12"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50</v>
      </c>
      <c r="B1" s="2" t="s">
        <v>1</v>
      </c>
    </row>
    <row r="2" spans="1:2">
      <c r="B2" s="2" t="s">
        <v>38</v>
      </c>
    </row>
    <row r="3" spans="1:2">
      <c r="A3" s="3" t="s">
        <v>247</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75"/>
  </cols>
  <sheetData>
    <row r="1" spans="1:2">
      <c r="A1" s="1" t="s">
        <v>357</v>
      </c>
      <c r="B1" s="2" t="s">
        <v>1</v>
      </c>
    </row>
    <row r="2" spans="1:2">
      <c r="B2" s="2" t="s">
        <v>38</v>
      </c>
    </row>
    <row r="3" spans="1:2">
      <c r="A3" s="3" t="s">
        <v>251</v>
      </c>
    </row>
    <row r="4" spans="1:2">
      <c r="A4" s="4" t="s">
        <v>358</v>
      </c>
      <c r="B4"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0</v>
      </c>
      <c r="B1" s="2" t="s">
        <v>1</v>
      </c>
    </row>
    <row r="2" spans="1:2">
      <c r="B2" s="2" t="s">
        <v>38</v>
      </c>
    </row>
    <row r="3" spans="1:2">
      <c r="A3" s="3" t="s">
        <v>255</v>
      </c>
    </row>
    <row r="4" spans="1:2">
      <c r="A4" s="4" t="s">
        <v>361</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38</v>
      </c>
    </row>
    <row r="3" spans="1:2">
      <c r="A3" s="3" t="s">
        <v>203</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21"/>
    <col customWidth="1" max="5" min="5" width="24"/>
    <col customWidth="1" max="6" min="6" width="21"/>
  </cols>
  <sheetData>
    <row r="1" spans="1:6">
      <c r="A1" s="1" t="s">
        <v>366</v>
      </c>
      <c r="B1" s="2" t="s">
        <v>367</v>
      </c>
    </row>
    <row r="2" spans="1:6">
      <c r="B2" s="2" t="s">
        <v>368</v>
      </c>
      <c r="C2" s="2" t="s">
        <v>369</v>
      </c>
      <c r="D2" s="2" t="s">
        <v>370</v>
      </c>
      <c r="E2" s="2" t="s">
        <v>371</v>
      </c>
      <c r="F2" s="2" t="s">
        <v>372</v>
      </c>
    </row>
    <row r="3" spans="1:6">
      <c r="A3" s="3" t="s">
        <v>373</v>
      </c>
    </row>
    <row r="4" spans="1:6">
      <c r="A4" s="4" t="s">
        <v>73</v>
      </c>
      <c r="D4" s="6" t="n">
        <v>-25673</v>
      </c>
      <c r="F4" s="6" t="n">
        <v>-16289</v>
      </c>
    </row>
    <row r="5" spans="1:6">
      <c r="A5" s="4" t="s">
        <v>374</v>
      </c>
      <c r="D5" s="5" t="n">
        <v>7751</v>
      </c>
    </row>
    <row r="6" spans="1:6">
      <c r="A6" s="4" t="s">
        <v>375</v>
      </c>
      <c r="D6" s="6" t="n">
        <v>22629</v>
      </c>
    </row>
    <row r="7" spans="1:6">
      <c r="A7" s="4" t="s">
        <v>376</v>
      </c>
      <c r="C7" s="6" t="n">
        <v>17000</v>
      </c>
    </row>
    <row r="8" spans="1:6">
      <c r="A8" s="4" t="s">
        <v>377</v>
      </c>
      <c r="B8" s="4" t="s">
        <v>378</v>
      </c>
    </row>
    <row r="9" spans="1:6">
      <c r="A9" s="4" t="s">
        <v>379</v>
      </c>
      <c r="B9" s="11" t="n">
        <v>0.0484</v>
      </c>
    </row>
    <row r="10" spans="1:6">
      <c r="A10" s="4" t="s">
        <v>380</v>
      </c>
      <c r="C10" s="4" t="s">
        <v>381</v>
      </c>
    </row>
    <row r="11" spans="1:6">
      <c r="A11" s="4" t="s">
        <v>92</v>
      </c>
    </row>
    <row r="12" spans="1:6">
      <c r="A12" s="3" t="s">
        <v>373</v>
      </c>
    </row>
    <row r="13" spans="1:6">
      <c r="A13" s="4" t="s">
        <v>382</v>
      </c>
      <c r="E13" s="8" t="n">
        <v>0.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14"/>
  </cols>
  <sheetData>
    <row r="1" spans="1:2">
      <c r="A1" s="1" t="s">
        <v>383</v>
      </c>
      <c r="B1" s="2" t="s">
        <v>38</v>
      </c>
    </row>
    <row r="2" spans="1:2">
      <c r="A2" s="4" t="s">
        <v>384</v>
      </c>
    </row>
    <row r="3" spans="1:2">
      <c r="A3" s="3" t="s">
        <v>385</v>
      </c>
    </row>
    <row r="4" spans="1:2">
      <c r="A4" s="4" t="s">
        <v>386</v>
      </c>
      <c r="B4" s="4" t="s">
        <v>387</v>
      </c>
    </row>
    <row r="5" spans="1:2">
      <c r="A5" s="4" t="s">
        <v>388</v>
      </c>
    </row>
    <row r="6" spans="1:2">
      <c r="A6" s="3" t="s">
        <v>385</v>
      </c>
    </row>
    <row r="7" spans="1:2">
      <c r="A7" s="4" t="s">
        <v>386</v>
      </c>
      <c r="B7" s="4" t="s">
        <v>389</v>
      </c>
    </row>
    <row r="8" spans="1:2">
      <c r="A8" s="4" t="s">
        <v>390</v>
      </c>
    </row>
    <row r="9" spans="1:2">
      <c r="A9" s="3" t="s">
        <v>385</v>
      </c>
    </row>
    <row r="10" spans="1:2">
      <c r="A10" s="4" t="s">
        <v>386</v>
      </c>
      <c r="B10" s="4" t="s">
        <v>391</v>
      </c>
    </row>
    <row r="11" spans="1:2">
      <c r="A11" s="4" t="s">
        <v>392</v>
      </c>
    </row>
    <row r="12" spans="1:2">
      <c r="A12" s="3" t="s">
        <v>385</v>
      </c>
    </row>
    <row r="13" spans="1:2">
      <c r="A13" s="4" t="s">
        <v>386</v>
      </c>
      <c r="B13" s="4" t="s">
        <v>393</v>
      </c>
    </row>
    <row r="14" spans="1:2">
      <c r="A14" s="4" t="s">
        <v>394</v>
      </c>
    </row>
    <row r="15" spans="1:2">
      <c r="A15" s="3" t="s">
        <v>385</v>
      </c>
    </row>
    <row r="16" spans="1:2">
      <c r="A16" s="4" t="s">
        <v>386</v>
      </c>
      <c r="B16" s="4" t="s">
        <v>3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5</v>
      </c>
      <c r="B1" s="2" t="s">
        <v>1</v>
      </c>
    </row>
    <row r="2" spans="1:4">
      <c r="B2" s="2" t="s">
        <v>38</v>
      </c>
      <c r="C2" s="2" t="s">
        <v>39</v>
      </c>
      <c r="D2" s="2" t="s">
        <v>99</v>
      </c>
    </row>
    <row r="3" spans="1:4">
      <c r="A3" s="3" t="s">
        <v>396</v>
      </c>
    </row>
    <row r="4" spans="1:4">
      <c r="A4" s="4" t="s">
        <v>397</v>
      </c>
      <c r="B4" s="6" t="n">
        <v>-9384</v>
      </c>
      <c r="C4" s="6" t="n">
        <v>-4242</v>
      </c>
      <c r="D4" s="6" t="n">
        <v>-2503</v>
      </c>
    </row>
    <row r="5" spans="1:4">
      <c r="A5" s="4" t="s">
        <v>398</v>
      </c>
      <c r="B5" s="5" t="n">
        <v>-198</v>
      </c>
      <c r="C5" s="5" t="n">
        <v>-659</v>
      </c>
      <c r="D5" s="5" t="n">
        <v>-717</v>
      </c>
    </row>
    <row r="6" spans="1:4">
      <c r="A6" s="4" t="s">
        <v>121</v>
      </c>
      <c r="B6" s="6" t="n">
        <v>-9582</v>
      </c>
      <c r="C6" s="6" t="n">
        <v>-4901</v>
      </c>
      <c r="D6" s="6" t="n">
        <v>-3220</v>
      </c>
    </row>
    <row r="7" spans="1:4">
      <c r="A7" s="4" t="s">
        <v>399</v>
      </c>
      <c r="B7" s="5" t="n">
        <v>3509405</v>
      </c>
      <c r="C7" s="5" t="n">
        <v>3509344</v>
      </c>
      <c r="D7" s="5" t="n">
        <v>3390733</v>
      </c>
    </row>
    <row r="8" spans="1:4">
      <c r="A8" s="4" t="s">
        <v>400</v>
      </c>
      <c r="B8" s="6" t="n">
        <v>518295</v>
      </c>
      <c r="C8" s="4" t="s">
        <v>46</v>
      </c>
      <c r="D8" s="4" t="s">
        <v>46</v>
      </c>
    </row>
    <row r="9" spans="1:4">
      <c r="A9" s="4" t="s">
        <v>148</v>
      </c>
      <c r="B9" s="6" t="n">
        <v>322617</v>
      </c>
      <c r="C9" s="4" t="s">
        <v>46</v>
      </c>
      <c r="D9" s="4" t="s">
        <v>46</v>
      </c>
    </row>
    <row r="10" spans="1:4">
      <c r="A10" s="4" t="s">
        <v>401</v>
      </c>
      <c r="B10" s="5" t="n">
        <v>80073</v>
      </c>
      <c r="C10" s="5" t="n">
        <v>2</v>
      </c>
      <c r="D10" s="4" t="s">
        <v>46</v>
      </c>
    </row>
    <row r="11" spans="1:4">
      <c r="A11" s="4" t="s">
        <v>402</v>
      </c>
      <c r="B11" s="6" t="n">
        <v>15609</v>
      </c>
      <c r="C11" s="4" t="s">
        <v>46</v>
      </c>
      <c r="D11" s="4" t="s">
        <v>46</v>
      </c>
    </row>
    <row r="12" spans="1:4">
      <c r="A12" s="4" t="s">
        <v>403</v>
      </c>
      <c r="B12" s="5" t="n">
        <v>4203487</v>
      </c>
      <c r="C12" s="4" t="s">
        <v>46</v>
      </c>
      <c r="D12" s="4" t="s">
        <v>46</v>
      </c>
    </row>
    <row r="13" spans="1:4">
      <c r="A13" s="4" t="s">
        <v>404</v>
      </c>
      <c r="C13" s="4" t="s">
        <v>46</v>
      </c>
      <c r="D13" s="5" t="n">
        <v>35192</v>
      </c>
    </row>
    <row r="14" spans="1:4">
      <c r="A14" s="4" t="s">
        <v>405</v>
      </c>
      <c r="B14" s="5" t="n">
        <v>8649486</v>
      </c>
      <c r="C14" s="5" t="n">
        <v>3509346</v>
      </c>
      <c r="D14" s="5" t="n">
        <v>3425925</v>
      </c>
    </row>
    <row r="15" spans="1:4">
      <c r="A15" s="4" t="s">
        <v>406</v>
      </c>
      <c r="B15" s="7" t="n">
        <v>-1.11</v>
      </c>
      <c r="C15" s="7" t="n">
        <v>-1.4</v>
      </c>
      <c r="D15" s="7" t="n">
        <v>-0.939999999999999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38</v>
      </c>
      <c r="C2" s="2" t="s">
        <v>39</v>
      </c>
      <c r="D2" s="2" t="s">
        <v>99</v>
      </c>
    </row>
    <row r="3" spans="1:4">
      <c r="A3" s="3" t="s">
        <v>100</v>
      </c>
    </row>
    <row r="4" spans="1:4">
      <c r="A4" s="4" t="s">
        <v>101</v>
      </c>
      <c r="B4" s="4" t="s">
        <v>46</v>
      </c>
      <c r="C4" s="4" t="s">
        <v>46</v>
      </c>
      <c r="D4" s="4" t="s">
        <v>46</v>
      </c>
    </row>
    <row r="5" spans="1:4">
      <c r="A5" s="3" t="s">
        <v>102</v>
      </c>
    </row>
    <row r="6" spans="1:4">
      <c r="A6" s="4" t="s">
        <v>103</v>
      </c>
      <c r="B6" s="5" t="n">
        <v>5724</v>
      </c>
      <c r="C6" s="5" t="n">
        <v>4255</v>
      </c>
      <c r="D6" s="5" t="n">
        <v>1691</v>
      </c>
    </row>
    <row r="7" spans="1:4">
      <c r="A7" s="4" t="s">
        <v>104</v>
      </c>
      <c r="B7" s="5" t="n">
        <v>2895</v>
      </c>
      <c r="C7" s="5" t="n">
        <v>1044</v>
      </c>
      <c r="D7" s="5" t="n">
        <v>480</v>
      </c>
    </row>
    <row r="8" spans="1:4">
      <c r="A8" s="4" t="s">
        <v>105</v>
      </c>
      <c r="B8" s="5" t="n">
        <v>8619</v>
      </c>
      <c r="C8" s="5" t="n">
        <v>5299</v>
      </c>
      <c r="D8" s="5" t="n">
        <v>2171</v>
      </c>
    </row>
    <row r="9" spans="1:4">
      <c r="A9" s="4" t="s">
        <v>106</v>
      </c>
      <c r="B9" s="5" t="n">
        <v>-8619</v>
      </c>
      <c r="C9" s="5" t="n">
        <v>-5299</v>
      </c>
      <c r="D9" s="5" t="n">
        <v>-2171</v>
      </c>
    </row>
    <row r="10" spans="1:4">
      <c r="A10" s="4" t="s">
        <v>107</v>
      </c>
      <c r="B10" s="5" t="n">
        <v>238</v>
      </c>
      <c r="C10" s="5" t="n">
        <v>1060</v>
      </c>
      <c r="D10" s="5" t="n">
        <v>37</v>
      </c>
    </row>
    <row r="11" spans="1:4">
      <c r="A11" s="4" t="s">
        <v>108</v>
      </c>
      <c r="B11" s="5" t="n">
        <v>-1003</v>
      </c>
      <c r="C11" s="5" t="n">
        <v>-3</v>
      </c>
      <c r="D11" s="5" t="n">
        <v>-370</v>
      </c>
    </row>
    <row r="12" spans="1:4">
      <c r="A12" s="4" t="s">
        <v>109</v>
      </c>
      <c r="B12" s="5" t="n">
        <v>-9384</v>
      </c>
      <c r="C12" s="5" t="n">
        <v>-4242</v>
      </c>
      <c r="D12" s="5" t="n">
        <v>-2504</v>
      </c>
    </row>
    <row r="13" spans="1:4">
      <c r="A13" s="3" t="s">
        <v>110</v>
      </c>
    </row>
    <row r="14" spans="1:4">
      <c r="A14" s="4" t="s">
        <v>111</v>
      </c>
      <c r="D14" s="4" t="s">
        <v>46</v>
      </c>
    </row>
    <row r="15" spans="1:4">
      <c r="A15" s="4" t="s">
        <v>112</v>
      </c>
      <c r="B15" s="5" t="n">
        <v>951</v>
      </c>
      <c r="C15" s="5" t="n">
        <v>-748</v>
      </c>
      <c r="D15" s="5" t="n">
        <v>336</v>
      </c>
    </row>
    <row r="16" spans="1:4">
      <c r="A16" s="4" t="s">
        <v>113</v>
      </c>
      <c r="B16" s="5" t="n">
        <v>951</v>
      </c>
      <c r="C16" s="5" t="n">
        <v>-748</v>
      </c>
      <c r="D16" s="5" t="n">
        <v>336</v>
      </c>
    </row>
    <row r="17" spans="1:4">
      <c r="A17" s="4" t="s">
        <v>114</v>
      </c>
      <c r="B17" s="6" t="n">
        <v>-8433</v>
      </c>
      <c r="C17" s="6" t="n">
        <v>-4990</v>
      </c>
      <c r="D17" s="6" t="n">
        <v>-2168</v>
      </c>
    </row>
    <row r="18" spans="1:4">
      <c r="A18" s="4" t="s">
        <v>115</v>
      </c>
      <c r="B18" s="7" t="n">
        <v>-1.11</v>
      </c>
      <c r="C18" s="7" t="n">
        <v>-1.4</v>
      </c>
      <c r="D18" s="7" t="n">
        <v>-0.9399999999999999</v>
      </c>
    </row>
    <row r="19" spans="1:4">
      <c r="A19" s="4" t="s">
        <v>116</v>
      </c>
      <c r="B19" s="5" t="n">
        <v>8649486</v>
      </c>
      <c r="C19" s="5" t="n">
        <v>3509346</v>
      </c>
      <c r="D19" s="5" t="n">
        <v>34259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407</v>
      </c>
      <c r="B1" s="2" t="s">
        <v>1</v>
      </c>
    </row>
    <row r="2" spans="1:4">
      <c r="B2" s="2" t="s">
        <v>408</v>
      </c>
      <c r="C2" s="2" t="s">
        <v>409</v>
      </c>
      <c r="D2" s="2" t="s">
        <v>410</v>
      </c>
    </row>
    <row r="3" spans="1:4">
      <c r="A3" s="3" t="s">
        <v>411</v>
      </c>
    </row>
    <row r="4" spans="1:4">
      <c r="A4" s="4" t="s">
        <v>412</v>
      </c>
      <c r="B4" s="12" t="n">
        <v>3.456</v>
      </c>
      <c r="C4" s="12" t="n">
        <v>3.748</v>
      </c>
      <c r="D4" s="12" t="n">
        <v>3.467</v>
      </c>
    </row>
    <row r="5" spans="1:4">
      <c r="A5" s="4" t="s">
        <v>413</v>
      </c>
      <c r="B5" s="4" t="s">
        <v>414</v>
      </c>
      <c r="C5" s="4" t="s">
        <v>415</v>
      </c>
      <c r="D5" s="4" t="s">
        <v>416</v>
      </c>
    </row>
    <row r="6" spans="1:4">
      <c r="A6" s="4" t="s">
        <v>417</v>
      </c>
      <c r="B6" s="6" t="n">
        <v>120</v>
      </c>
      <c r="C6" s="6" t="n">
        <v>242</v>
      </c>
      <c r="D6" s="6" t="n">
        <v>219</v>
      </c>
    </row>
    <row r="7" spans="1:4">
      <c r="A7" s="4" t="s">
        <v>418</v>
      </c>
      <c r="B7" s="6" t="n">
        <v>635</v>
      </c>
      <c r="C7" s="6" t="n">
        <v>222</v>
      </c>
    </row>
    <row r="8" spans="1:4">
      <c r="A8" s="4" t="s">
        <v>419</v>
      </c>
      <c r="B8" s="5" t="n">
        <v>3247127</v>
      </c>
      <c r="C8" s="5" t="n">
        <v>8638789</v>
      </c>
      <c r="D8" s="5" t="n">
        <v>4926621</v>
      </c>
    </row>
    <row r="9" spans="1:4">
      <c r="A9" s="4" t="s">
        <v>420</v>
      </c>
      <c r="B9" s="4" t="s">
        <v>39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1</v>
      </c>
      <c r="B1" s="2" t="s">
        <v>38</v>
      </c>
      <c r="C1" s="2" t="s">
        <v>39</v>
      </c>
      <c r="D1" s="2" t="s">
        <v>99</v>
      </c>
      <c r="E1" s="2" t="s">
        <v>422</v>
      </c>
    </row>
    <row r="2" spans="1:5">
      <c r="A2" s="3" t="s">
        <v>211</v>
      </c>
    </row>
    <row r="3" spans="1:5">
      <c r="A3" s="4" t="s">
        <v>423</v>
      </c>
      <c r="B3" s="6" t="n">
        <v>937</v>
      </c>
      <c r="C3" s="6" t="n">
        <v>1029</v>
      </c>
    </row>
    <row r="4" spans="1:5">
      <c r="A4" s="4" t="s">
        <v>424</v>
      </c>
      <c r="B4" s="5" t="n">
        <v>3011</v>
      </c>
      <c r="C4" s="5" t="n">
        <v>8707</v>
      </c>
    </row>
    <row r="5" spans="1:5">
      <c r="A5" s="4" t="s">
        <v>425</v>
      </c>
      <c r="B5" s="5" t="n">
        <v>3948</v>
      </c>
      <c r="C5" s="5" t="n">
        <v>9736</v>
      </c>
      <c r="D5" s="6" t="n">
        <v>9032</v>
      </c>
      <c r="E5" s="6" t="n">
        <v>3045</v>
      </c>
    </row>
    <row r="6" spans="1:5">
      <c r="A6" s="4" t="s">
        <v>426</v>
      </c>
      <c r="B6" s="5" t="n">
        <v>1500</v>
      </c>
      <c r="C6" s="4" t="s">
        <v>46</v>
      </c>
    </row>
    <row r="7" spans="1:5">
      <c r="A7" s="4" t="s">
        <v>427</v>
      </c>
      <c r="B7" s="5" t="n">
        <v>76</v>
      </c>
      <c r="C7" s="5" t="n">
        <v>56</v>
      </c>
    </row>
    <row r="8" spans="1:5">
      <c r="A8" s="4" t="s">
        <v>428</v>
      </c>
      <c r="B8" s="6" t="n">
        <v>5524</v>
      </c>
      <c r="C8" s="6" t="n">
        <v>97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29</v>
      </c>
      <c r="B1" s="2" t="s">
        <v>38</v>
      </c>
      <c r="C1" s="2" t="s">
        <v>39</v>
      </c>
    </row>
    <row r="2" spans="1:3">
      <c r="A2" s="3" t="s">
        <v>211</v>
      </c>
    </row>
    <row r="3" spans="1:3">
      <c r="A3" s="4" t="s">
        <v>430</v>
      </c>
      <c r="B3" s="4" t="s">
        <v>431</v>
      </c>
      <c r="C3" s="4" t="s">
        <v>4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3</v>
      </c>
      <c r="B1" s="2" t="s">
        <v>38</v>
      </c>
      <c r="C1" s="2" t="s">
        <v>39</v>
      </c>
    </row>
    <row r="2" spans="1:3">
      <c r="A2" s="4" t="s">
        <v>434</v>
      </c>
      <c r="B2" s="6" t="n">
        <v>1064</v>
      </c>
      <c r="C2" s="6" t="n">
        <v>1169</v>
      </c>
    </row>
    <row r="3" spans="1:3">
      <c r="A3" s="4" t="s">
        <v>435</v>
      </c>
      <c r="B3" s="5" t="n">
        <v>416</v>
      </c>
      <c r="C3" s="5" t="n">
        <v>484</v>
      </c>
    </row>
    <row r="4" spans="1:3">
      <c r="A4" s="4" t="s">
        <v>436</v>
      </c>
      <c r="B4" s="5" t="n">
        <v>648</v>
      </c>
      <c r="C4" s="5" t="n">
        <v>685</v>
      </c>
    </row>
    <row r="5" spans="1:3">
      <c r="A5" s="4" t="s">
        <v>437</v>
      </c>
    </row>
    <row r="6" spans="1:3">
      <c r="A6" s="4" t="s">
        <v>434</v>
      </c>
      <c r="B6" s="5" t="n">
        <v>782</v>
      </c>
      <c r="C6" s="5" t="n">
        <v>797</v>
      </c>
    </row>
    <row r="7" spans="1:3">
      <c r="A7" s="4" t="s">
        <v>435</v>
      </c>
      <c r="B7" s="5" t="n">
        <v>340</v>
      </c>
      <c r="C7" s="5" t="n">
        <v>331</v>
      </c>
    </row>
    <row r="8" spans="1:3">
      <c r="A8" s="4" t="s">
        <v>384</v>
      </c>
    </row>
    <row r="9" spans="1:3">
      <c r="A9" s="4" t="s">
        <v>434</v>
      </c>
      <c r="B9" s="5" t="n">
        <v>94</v>
      </c>
      <c r="C9" s="5" t="n">
        <v>86</v>
      </c>
    </row>
    <row r="10" spans="1:3">
      <c r="A10" s="4" t="s">
        <v>435</v>
      </c>
      <c r="B10" s="5" t="n">
        <v>51</v>
      </c>
      <c r="C10" s="5" t="n">
        <v>62</v>
      </c>
    </row>
    <row r="11" spans="1:3">
      <c r="A11" s="4" t="s">
        <v>438</v>
      </c>
    </row>
    <row r="12" spans="1:3">
      <c r="A12" s="4" t="s">
        <v>434</v>
      </c>
      <c r="B12" s="5" t="n">
        <v>36</v>
      </c>
      <c r="C12" s="5" t="n">
        <v>58</v>
      </c>
    </row>
    <row r="13" spans="1:3">
      <c r="A13" s="4" t="s">
        <v>435</v>
      </c>
      <c r="B13" s="5" t="n">
        <v>1</v>
      </c>
      <c r="C13" s="5" t="n">
        <v>13</v>
      </c>
    </row>
    <row r="14" spans="1:3">
      <c r="A14" s="4" t="s">
        <v>390</v>
      </c>
    </row>
    <row r="15" spans="1:3">
      <c r="A15" s="4" t="s">
        <v>434</v>
      </c>
      <c r="B15" s="5" t="n">
        <v>152</v>
      </c>
      <c r="C15" s="5" t="n">
        <v>228</v>
      </c>
    </row>
    <row r="16" spans="1:3">
      <c r="A16" s="4" t="s">
        <v>435</v>
      </c>
      <c r="B16" s="6" t="n">
        <v>24</v>
      </c>
      <c r="C16" s="6" t="n">
        <v>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39</v>
      </c>
      <c r="B1" s="2" t="s">
        <v>1</v>
      </c>
    </row>
    <row r="2" spans="1:4">
      <c r="B2" s="2" t="s">
        <v>38</v>
      </c>
      <c r="C2" s="2" t="s">
        <v>39</v>
      </c>
      <c r="D2" s="2" t="s">
        <v>99</v>
      </c>
    </row>
    <row r="3" spans="1:4">
      <c r="A3" s="3" t="s">
        <v>440</v>
      </c>
    </row>
    <row r="4" spans="1:4">
      <c r="A4" s="4" t="s">
        <v>441</v>
      </c>
      <c r="B4" s="6" t="n">
        <v>206</v>
      </c>
      <c r="C4" s="6" t="n">
        <v>121</v>
      </c>
      <c r="D4" s="6" t="n">
        <v>8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42</v>
      </c>
      <c r="B1" s="2" t="s">
        <v>38</v>
      </c>
      <c r="C1" s="2" t="s">
        <v>39</v>
      </c>
    </row>
    <row r="2" spans="1:3">
      <c r="A2" s="3" t="s">
        <v>219</v>
      </c>
    </row>
    <row r="3" spans="1:3">
      <c r="A3" s="4" t="s">
        <v>443</v>
      </c>
      <c r="B3" s="6" t="n">
        <v>318</v>
      </c>
      <c r="C3" s="6" t="n">
        <v>211</v>
      </c>
    </row>
    <row r="4" spans="1:3">
      <c r="A4" s="4" t="s">
        <v>444</v>
      </c>
      <c r="B4" s="5" t="n">
        <v>261</v>
      </c>
      <c r="C4" s="5" t="n">
        <v>158</v>
      </c>
    </row>
    <row r="5" spans="1:3">
      <c r="A5" s="4" t="s">
        <v>445</v>
      </c>
      <c r="B5" s="5" t="n">
        <v>123</v>
      </c>
      <c r="C5" s="4" t="s">
        <v>46</v>
      </c>
    </row>
    <row r="6" spans="1:3">
      <c r="A6" s="4" t="s">
        <v>446</v>
      </c>
      <c r="B6" s="5" t="n">
        <v>1195</v>
      </c>
      <c r="C6" s="5" t="n">
        <v>575</v>
      </c>
    </row>
    <row r="7" spans="1:3">
      <c r="A7" s="4" t="s">
        <v>447</v>
      </c>
      <c r="B7" s="6" t="n">
        <v>1897</v>
      </c>
      <c r="C7" s="6" t="n">
        <v>9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48</v>
      </c>
      <c r="B1" s="2" t="s">
        <v>1</v>
      </c>
    </row>
    <row r="2" spans="1:3">
      <c r="B2" s="2" t="s">
        <v>38</v>
      </c>
      <c r="C2" s="2" t="s">
        <v>39</v>
      </c>
    </row>
    <row r="3" spans="1:3">
      <c r="A3" s="3" t="s">
        <v>223</v>
      </c>
    </row>
    <row r="4" spans="1:3">
      <c r="A4" s="4" t="s">
        <v>449</v>
      </c>
      <c r="B4" s="6" t="n">
        <v>192</v>
      </c>
      <c r="C4" s="6" t="n">
        <v>344</v>
      </c>
    </row>
    <row r="5" spans="1:3">
      <c r="A5" s="4" t="s">
        <v>450</v>
      </c>
      <c r="B5" s="5" t="n">
        <v>6</v>
      </c>
      <c r="C5" s="5" t="n">
        <v>-20</v>
      </c>
    </row>
    <row r="6" spans="1:3">
      <c r="A6" s="4" t="s">
        <v>451</v>
      </c>
      <c r="B6" s="5" t="n">
        <v>51</v>
      </c>
      <c r="C6" s="5" t="n">
        <v>-132</v>
      </c>
    </row>
    <row r="7" spans="1:3">
      <c r="A7" s="4" t="s">
        <v>452</v>
      </c>
      <c r="B7" s="5" t="n">
        <v>-249</v>
      </c>
      <c r="C7" s="4" t="s">
        <v>46</v>
      </c>
    </row>
    <row r="8" spans="1:3">
      <c r="A8" s="4" t="s">
        <v>449</v>
      </c>
      <c r="B8" s="4" t="s">
        <v>46</v>
      </c>
      <c r="C8" s="6" t="n">
        <v>1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16"/>
  </cols>
  <sheetData>
    <row r="1" spans="1:2">
      <c r="A1" s="1" t="s">
        <v>453</v>
      </c>
      <c r="B1" s="2" t="s">
        <v>1</v>
      </c>
    </row>
    <row r="2" spans="1:2">
      <c r="B2" s="2" t="s">
        <v>38</v>
      </c>
    </row>
    <row r="3" spans="1:2">
      <c r="A3" s="3" t="s">
        <v>223</v>
      </c>
    </row>
    <row r="4" spans="1:2">
      <c r="A4" s="4" t="s">
        <v>454</v>
      </c>
      <c r="B4" s="4" t="s">
        <v>46</v>
      </c>
    </row>
    <row r="5" spans="1:2">
      <c r="A5" s="4" t="s">
        <v>455</v>
      </c>
      <c r="B5" s="4" t="s">
        <v>456</v>
      </c>
    </row>
    <row r="6" spans="1:2">
      <c r="A6" s="4" t="s">
        <v>457</v>
      </c>
      <c r="B6" s="4" t="s">
        <v>458</v>
      </c>
    </row>
    <row r="7" spans="1:2">
      <c r="A7" s="4" t="s">
        <v>459</v>
      </c>
      <c r="B7" s="4"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0"/>
  </cols>
  <sheetData>
    <row r="1" spans="1:2">
      <c r="A1" s="1" t="s">
        <v>461</v>
      </c>
      <c r="B1" s="2" t="s">
        <v>367</v>
      </c>
    </row>
    <row r="2" spans="1:2">
      <c r="B2" s="2" t="s">
        <v>462</v>
      </c>
    </row>
    <row r="3" spans="1:2">
      <c r="A3" s="3" t="s">
        <v>463</v>
      </c>
    </row>
    <row r="4" spans="1:2">
      <c r="A4" s="4" t="s">
        <v>464</v>
      </c>
      <c r="B4" s="5" t="n">
        <v>48232</v>
      </c>
    </row>
    <row r="5" spans="1:2">
      <c r="A5" s="4" t="s">
        <v>465</v>
      </c>
      <c r="B5" s="4" t="s">
        <v>466</v>
      </c>
    </row>
    <row r="6" spans="1:2">
      <c r="A6" s="4" t="s">
        <v>402</v>
      </c>
      <c r="B6" s="5" t="n">
        <v>48232</v>
      </c>
    </row>
    <row r="7" spans="1:2">
      <c r="A7" s="4" t="s">
        <v>467</v>
      </c>
      <c r="B7" s="5" t="n">
        <v>203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68</v>
      </c>
      <c r="B1" s="2" t="s">
        <v>38</v>
      </c>
      <c r="C1" s="2" t="s">
        <v>39</v>
      </c>
    </row>
    <row r="2" spans="1:3">
      <c r="A2" s="3" t="s">
        <v>227</v>
      </c>
    </row>
    <row r="3" spans="1:3">
      <c r="A3" s="4" t="s">
        <v>272</v>
      </c>
      <c r="B3" s="6" t="n">
        <v>44</v>
      </c>
    </row>
    <row r="4" spans="1:3">
      <c r="A4" s="4" t="s">
        <v>469</v>
      </c>
      <c r="B4" s="5" t="n">
        <v>632</v>
      </c>
    </row>
    <row r="5" spans="1:3">
      <c r="A5" s="4" t="s">
        <v>426</v>
      </c>
      <c r="B5" s="5" t="n">
        <v>1500</v>
      </c>
    </row>
    <row r="6" spans="1:3">
      <c r="A6" s="4" t="s">
        <v>470</v>
      </c>
      <c r="B6" s="5" t="n">
        <v>2000</v>
      </c>
      <c r="C6" s="4" t="s">
        <v>46</v>
      </c>
    </row>
    <row r="7" spans="1:3">
      <c r="A7" s="4" t="s">
        <v>471</v>
      </c>
      <c r="B7" s="5" t="n">
        <v>-10</v>
      </c>
    </row>
    <row r="8" spans="1:3">
      <c r="A8" s="4" t="s">
        <v>472</v>
      </c>
      <c r="B8" s="5" t="n">
        <v>-3500</v>
      </c>
    </row>
    <row r="9" spans="1:3">
      <c r="A9" s="4" t="s">
        <v>473</v>
      </c>
      <c r="B9" s="5" t="n">
        <v>-22</v>
      </c>
    </row>
    <row r="10" spans="1:3">
      <c r="A10" s="4" t="s">
        <v>121</v>
      </c>
      <c r="B10" s="6" t="n">
        <v>6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80"/>
    <col customWidth="1" max="2" min="2" width="13"/>
    <col customWidth="1" max="3" min="3" width="4"/>
    <col customWidth="1" max="4" min="4" width="16"/>
    <col customWidth="1" max="5" min="5" width="27"/>
    <col customWidth="1" max="6" min="6" width="4"/>
    <col customWidth="1" max="7" min="7" width="33"/>
    <col customWidth="1" max="8" min="8" width="20"/>
    <col customWidth="1" max="9" min="9" width="10"/>
    <col customWidth="1" max="10" min="10" width="4"/>
  </cols>
  <sheetData>
    <row r="1" spans="1:10">
      <c r="A1" s="1" t="s">
        <v>117</v>
      </c>
      <c r="B1" s="2" t="s">
        <v>118</v>
      </c>
      <c r="D1" s="2" t="s">
        <v>119</v>
      </c>
      <c r="E1" s="2" t="s">
        <v>71</v>
      </c>
      <c r="G1" s="2" t="s">
        <v>120</v>
      </c>
      <c r="H1" s="2" t="s">
        <v>73</v>
      </c>
      <c r="I1" s="2" t="s">
        <v>121</v>
      </c>
    </row>
    <row r="2" spans="1:10">
      <c r="A2" s="4" t="s">
        <v>122</v>
      </c>
      <c r="B2" s="6" t="n">
        <v>383</v>
      </c>
      <c r="D2" s="6" t="n">
        <v>309</v>
      </c>
      <c r="E2" s="6" t="n">
        <v>13500</v>
      </c>
      <c r="G2" s="6" t="n">
        <v>-1839</v>
      </c>
      <c r="H2" s="6" t="n">
        <v>-9543</v>
      </c>
      <c r="I2" s="6" t="n">
        <v>2810</v>
      </c>
    </row>
    <row r="3" spans="1:10">
      <c r="A3" s="4" t="s">
        <v>123</v>
      </c>
      <c r="B3" s="5" t="n">
        <v>3390733</v>
      </c>
      <c r="D3" s="5" t="n">
        <v>3059730</v>
      </c>
    </row>
    <row r="4" spans="1:10">
      <c r="A4" s="4" t="s">
        <v>124</v>
      </c>
      <c r="B4" s="6" t="n">
        <v>13</v>
      </c>
      <c r="D4" s="4" t="s">
        <v>46</v>
      </c>
      <c r="E4" s="5" t="n">
        <v>-13</v>
      </c>
      <c r="G4" s="4" t="s">
        <v>46</v>
      </c>
      <c r="H4" s="4" t="s">
        <v>46</v>
      </c>
      <c r="I4" s="4" t="s">
        <v>46</v>
      </c>
    </row>
    <row r="5" spans="1:10">
      <c r="A5" s="4" t="s">
        <v>125</v>
      </c>
      <c r="B5" s="5" t="n">
        <v>118611</v>
      </c>
      <c r="D5" s="4" t="s">
        <v>46</v>
      </c>
    </row>
    <row r="6" spans="1:10">
      <c r="A6" s="4" t="s">
        <v>126</v>
      </c>
      <c r="B6" s="4" t="s">
        <v>46</v>
      </c>
      <c r="D6" s="6" t="n">
        <v>156</v>
      </c>
      <c r="E6" s="5" t="n">
        <v>7574</v>
      </c>
      <c r="G6" s="4" t="s">
        <v>46</v>
      </c>
      <c r="H6" s="4" t="s">
        <v>46</v>
      </c>
      <c r="I6" s="5" t="n">
        <v>7730</v>
      </c>
    </row>
    <row r="7" spans="1:10">
      <c r="A7" s="4" t="s">
        <v>127</v>
      </c>
      <c r="B7" s="4" t="s">
        <v>46</v>
      </c>
      <c r="D7" s="5" t="n">
        <v>1373804</v>
      </c>
    </row>
    <row r="8" spans="1:10">
      <c r="A8" s="4" t="s">
        <v>128</v>
      </c>
      <c r="B8" s="4" t="s">
        <v>46</v>
      </c>
      <c r="D8" s="4" t="s">
        <v>46</v>
      </c>
      <c r="E8" s="5" t="n">
        <v>121</v>
      </c>
      <c r="G8" s="4" t="s">
        <v>46</v>
      </c>
      <c r="H8" s="4" t="s">
        <v>46</v>
      </c>
      <c r="I8" s="5" t="n">
        <v>121</v>
      </c>
    </row>
    <row r="9" spans="1:10">
      <c r="A9" s="4" t="s">
        <v>129</v>
      </c>
      <c r="B9" s="4" t="s">
        <v>46</v>
      </c>
      <c r="D9" s="4" t="s">
        <v>46</v>
      </c>
      <c r="E9" s="4" t="s">
        <v>46</v>
      </c>
      <c r="G9" s="5" t="n">
        <v>336</v>
      </c>
      <c r="H9" s="4" t="s">
        <v>46</v>
      </c>
      <c r="I9" s="5" t="n">
        <v>336</v>
      </c>
    </row>
    <row r="10" spans="1:10">
      <c r="A10" s="4" t="s">
        <v>130</v>
      </c>
      <c r="B10" s="4" t="s">
        <v>46</v>
      </c>
      <c r="D10" s="4" t="s">
        <v>46</v>
      </c>
      <c r="E10" s="4" t="s">
        <v>46</v>
      </c>
      <c r="G10" s="4" t="s">
        <v>46</v>
      </c>
      <c r="H10" s="5" t="n">
        <v>-2504</v>
      </c>
      <c r="I10" s="5" t="n">
        <v>-2504</v>
      </c>
    </row>
    <row r="11" spans="1:10">
      <c r="A11" s="4" t="s">
        <v>131</v>
      </c>
      <c r="B11" s="6" t="n">
        <v>396</v>
      </c>
      <c r="D11" s="6" t="n">
        <v>465</v>
      </c>
      <c r="E11" s="5" t="n">
        <v>21182</v>
      </c>
      <c r="G11" s="5" t="n">
        <v>-1503</v>
      </c>
      <c r="H11" s="5" t="n">
        <v>-12047</v>
      </c>
      <c r="I11" s="5" t="n">
        <v>8493</v>
      </c>
    </row>
    <row r="12" spans="1:10">
      <c r="A12" s="4" t="s">
        <v>132</v>
      </c>
      <c r="B12" s="5" t="n">
        <v>3509344</v>
      </c>
      <c r="D12" s="5" t="n">
        <v>4433534</v>
      </c>
    </row>
    <row r="13" spans="1:10">
      <c r="A13" s="4" t="s">
        <v>133</v>
      </c>
      <c r="B13" s="4" t="s">
        <v>46</v>
      </c>
      <c r="C13" s="4" t="s">
        <v>134</v>
      </c>
      <c r="D13" s="4" t="s">
        <v>46</v>
      </c>
      <c r="E13" s="4" t="s">
        <v>46</v>
      </c>
      <c r="F13" s="4" t="s">
        <v>134</v>
      </c>
      <c r="G13" s="4" t="s">
        <v>46</v>
      </c>
      <c r="H13" s="4" t="s">
        <v>46</v>
      </c>
      <c r="I13" s="4" t="s">
        <v>46</v>
      </c>
      <c r="J13" s="4" t="s">
        <v>134</v>
      </c>
    </row>
    <row r="14" spans="1:10">
      <c r="A14" s="4" t="s">
        <v>135</v>
      </c>
      <c r="B14" s="5" t="n">
        <v>61</v>
      </c>
      <c r="D14" s="4" t="s">
        <v>46</v>
      </c>
    </row>
    <row r="15" spans="1:10">
      <c r="A15" s="4" t="s">
        <v>136</v>
      </c>
      <c r="B15" s="4" t="s">
        <v>46</v>
      </c>
      <c r="D15" s="6" t="n">
        <v>59</v>
      </c>
      <c r="E15" s="5" t="n">
        <v>5135</v>
      </c>
      <c r="G15" s="4" t="s">
        <v>46</v>
      </c>
      <c r="H15" s="4" t="s">
        <v>46</v>
      </c>
      <c r="I15" s="5" t="n">
        <v>5194</v>
      </c>
    </row>
    <row r="16" spans="1:10">
      <c r="A16" s="4" t="s">
        <v>137</v>
      </c>
      <c r="B16" s="4" t="s">
        <v>46</v>
      </c>
      <c r="D16" s="5" t="n">
        <v>525171</v>
      </c>
    </row>
    <row r="17" spans="1:10">
      <c r="A17" s="4" t="s">
        <v>128</v>
      </c>
      <c r="B17" s="4" t="s">
        <v>46</v>
      </c>
      <c r="D17" s="4" t="s">
        <v>46</v>
      </c>
      <c r="E17" s="5" t="n">
        <v>1009</v>
      </c>
      <c r="G17" s="4" t="s">
        <v>46</v>
      </c>
      <c r="H17" s="4" t="s">
        <v>46</v>
      </c>
      <c r="I17" s="5" t="n">
        <v>1009</v>
      </c>
    </row>
    <row r="18" spans="1:10">
      <c r="A18" s="4" t="s">
        <v>129</v>
      </c>
      <c r="B18" s="4" t="s">
        <v>46</v>
      </c>
      <c r="D18" s="4" t="s">
        <v>46</v>
      </c>
      <c r="E18" s="4" t="s">
        <v>46</v>
      </c>
      <c r="G18" s="5" t="n">
        <v>-748</v>
      </c>
      <c r="H18" s="4" t="s">
        <v>46</v>
      </c>
      <c r="I18" s="5" t="n">
        <v>-748</v>
      </c>
    </row>
    <row r="19" spans="1:10">
      <c r="A19" s="4" t="s">
        <v>130</v>
      </c>
      <c r="B19" s="4" t="s">
        <v>46</v>
      </c>
      <c r="D19" s="4" t="s">
        <v>46</v>
      </c>
      <c r="E19" s="4" t="s">
        <v>46</v>
      </c>
      <c r="G19" s="4" t="s">
        <v>46</v>
      </c>
      <c r="H19" s="5" t="n">
        <v>-4242</v>
      </c>
      <c r="I19" s="5" t="n">
        <v>-4242</v>
      </c>
    </row>
    <row r="20" spans="1:10">
      <c r="A20" s="4" t="s">
        <v>138</v>
      </c>
      <c r="B20" s="6" t="n">
        <v>396</v>
      </c>
      <c r="D20" s="6" t="n">
        <v>524</v>
      </c>
      <c r="E20" s="5" t="n">
        <v>27326</v>
      </c>
      <c r="G20" s="5" t="n">
        <v>-2251</v>
      </c>
      <c r="H20" s="5" t="n">
        <v>-16289</v>
      </c>
      <c r="I20" s="5" t="n">
        <v>9706</v>
      </c>
    </row>
    <row r="21" spans="1:10">
      <c r="A21" s="4" t="s">
        <v>139</v>
      </c>
      <c r="B21" s="5" t="n">
        <v>3509405</v>
      </c>
      <c r="D21" s="5" t="n">
        <v>4958705</v>
      </c>
    </row>
    <row r="22" spans="1:10">
      <c r="A22" s="4" t="s">
        <v>140</v>
      </c>
      <c r="B22" s="6" t="n">
        <v>605</v>
      </c>
      <c r="D22" s="6" t="n">
        <v>-524</v>
      </c>
      <c r="E22" s="5" t="n">
        <v>-81</v>
      </c>
      <c r="G22" s="4" t="s">
        <v>46</v>
      </c>
      <c r="H22" s="4" t="s">
        <v>46</v>
      </c>
      <c r="I22" s="4" t="s">
        <v>46</v>
      </c>
    </row>
    <row r="23" spans="1:10">
      <c r="A23" s="4" t="s">
        <v>141</v>
      </c>
      <c r="B23" s="5" t="n">
        <v>5479547</v>
      </c>
      <c r="D23" s="5" t="n">
        <v>-4958705</v>
      </c>
    </row>
    <row r="24" spans="1:10">
      <c r="A24" s="4" t="s">
        <v>142</v>
      </c>
      <c r="B24" s="6" t="n">
        <v>2</v>
      </c>
      <c r="D24" s="4" t="s">
        <v>46</v>
      </c>
      <c r="E24" s="5" t="n">
        <v>247</v>
      </c>
      <c r="G24" s="4" t="s">
        <v>46</v>
      </c>
      <c r="H24" s="4" t="s">
        <v>46</v>
      </c>
      <c r="I24" s="5" t="n">
        <v>249</v>
      </c>
    </row>
    <row r="25" spans="1:10">
      <c r="A25" s="4" t="s">
        <v>143</v>
      </c>
      <c r="B25" s="5" t="n">
        <v>20348</v>
      </c>
    </row>
    <row r="26" spans="1:10">
      <c r="A26" s="4" t="s">
        <v>144</v>
      </c>
      <c r="B26" s="6" t="n">
        <v>76</v>
      </c>
      <c r="D26" s="4" t="s">
        <v>46</v>
      </c>
      <c r="E26" s="5" t="n">
        <v>7631</v>
      </c>
      <c r="G26" s="4" t="s">
        <v>46</v>
      </c>
      <c r="H26" s="4" t="s">
        <v>46</v>
      </c>
      <c r="I26" s="5" t="n">
        <v>7707</v>
      </c>
    </row>
    <row r="27" spans="1:10">
      <c r="A27" s="4" t="s">
        <v>145</v>
      </c>
      <c r="B27" s="5" t="n">
        <v>682631</v>
      </c>
    </row>
    <row r="28" spans="1:10">
      <c r="A28" s="4" t="s">
        <v>146</v>
      </c>
      <c r="B28" s="6" t="n">
        <v>25</v>
      </c>
      <c r="D28" s="4" t="s">
        <v>46</v>
      </c>
      <c r="E28" s="5" t="n">
        <v>574</v>
      </c>
      <c r="G28" s="4" t="s">
        <v>46</v>
      </c>
      <c r="H28" s="4" t="s">
        <v>46</v>
      </c>
      <c r="I28" s="5" t="n">
        <v>599</v>
      </c>
    </row>
    <row r="29" spans="1:10">
      <c r="A29" s="4" t="s">
        <v>147</v>
      </c>
      <c r="B29" s="5" t="n">
        <v>221641</v>
      </c>
    </row>
    <row r="30" spans="1:10">
      <c r="A30" s="4" t="s">
        <v>148</v>
      </c>
      <c r="B30" s="6" t="n">
        <v>47</v>
      </c>
      <c r="D30" s="4" t="s">
        <v>46</v>
      </c>
      <c r="E30" s="5" t="n">
        <v>597</v>
      </c>
      <c r="G30" s="4" t="s">
        <v>46</v>
      </c>
      <c r="H30" s="4" t="s">
        <v>46</v>
      </c>
      <c r="I30" s="5" t="n">
        <v>644</v>
      </c>
    </row>
    <row r="31" spans="1:10">
      <c r="A31" s="4" t="s">
        <v>149</v>
      </c>
      <c r="B31" s="5" t="n">
        <v>420554</v>
      </c>
    </row>
    <row r="32" spans="1:10">
      <c r="A32" s="4" t="s">
        <v>128</v>
      </c>
      <c r="B32" s="4" t="s">
        <v>46</v>
      </c>
      <c r="D32" s="4" t="s">
        <v>46</v>
      </c>
      <c r="E32" s="5" t="n">
        <v>810</v>
      </c>
      <c r="G32" s="4" t="s">
        <v>46</v>
      </c>
      <c r="H32" s="4" t="s">
        <v>46</v>
      </c>
      <c r="I32" s="5" t="n">
        <v>810</v>
      </c>
    </row>
    <row r="33" spans="1:10">
      <c r="A33" s="4" t="s">
        <v>129</v>
      </c>
      <c r="B33" s="4" t="s">
        <v>46</v>
      </c>
      <c r="D33" s="4" t="s">
        <v>46</v>
      </c>
      <c r="E33" s="4" t="s">
        <v>46</v>
      </c>
      <c r="G33" s="5" t="n">
        <v>951</v>
      </c>
      <c r="I33" s="5" t="n">
        <v>951</v>
      </c>
    </row>
    <row r="34" spans="1:10">
      <c r="A34" s="4" t="s">
        <v>130</v>
      </c>
      <c r="B34" s="4" t="s">
        <v>46</v>
      </c>
      <c r="D34" s="4" t="s">
        <v>46</v>
      </c>
      <c r="E34" s="4" t="s">
        <v>46</v>
      </c>
      <c r="H34" s="5" t="n">
        <v>-9384</v>
      </c>
      <c r="I34" s="5" t="n">
        <v>-9384</v>
      </c>
    </row>
    <row r="35" spans="1:10">
      <c r="A35" s="4" t="s">
        <v>150</v>
      </c>
      <c r="B35" s="6" t="n">
        <v>1151</v>
      </c>
      <c r="D35" s="4" t="s">
        <v>46</v>
      </c>
      <c r="E35" s="6" t="n">
        <v>37104</v>
      </c>
      <c r="G35" s="6" t="n">
        <v>-1300</v>
      </c>
      <c r="H35" s="6" t="n">
        <v>-25673</v>
      </c>
      <c r="I35" s="6" t="n">
        <v>11282</v>
      </c>
    </row>
    <row r="36" spans="1:10">
      <c r="A36" s="4" t="s">
        <v>151</v>
      </c>
      <c r="B36" s="5" t="n">
        <v>10334126</v>
      </c>
      <c r="D36" s="4" t="s">
        <v>46</v>
      </c>
    </row>
    <row r="37" spans="1:10"/>
    <row r="38" spans="1:10">
      <c r="A38" s="4" t="s">
        <v>134</v>
      </c>
      <c r="B38" s="4" t="s">
        <v>152</v>
      </c>
    </row>
  </sheetData>
  <mergeCells count="5">
    <mergeCell ref="B1:C1"/>
    <mergeCell ref="E1:F1"/>
    <mergeCell ref="I1:J1"/>
    <mergeCell ref="A37:J37"/>
    <mergeCell ref="B38:J3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474</v>
      </c>
      <c r="B1" s="2" t="s">
        <v>475</v>
      </c>
    </row>
    <row r="2" spans="1:2">
      <c r="A2" s="3" t="s">
        <v>476</v>
      </c>
    </row>
    <row r="3" spans="1:2">
      <c r="A3" s="4" t="s">
        <v>477</v>
      </c>
      <c r="B3" s="6" t="n">
        <v>5152</v>
      </c>
    </row>
    <row r="4" spans="1:2">
      <c r="A4" s="4" t="s">
        <v>478</v>
      </c>
      <c r="B4" s="5" t="n">
        <v>420554</v>
      </c>
    </row>
    <row r="5" spans="1:2">
      <c r="A5" s="4" t="s">
        <v>479</v>
      </c>
      <c r="B5" s="7" t="n">
        <v>12.25</v>
      </c>
    </row>
    <row r="6" spans="1:2">
      <c r="A6" s="4" t="s">
        <v>480</v>
      </c>
      <c r="B6" s="6" t="n">
        <v>45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481</v>
      </c>
      <c r="B1" s="2" t="s">
        <v>1</v>
      </c>
    </row>
    <row r="2" spans="1:2">
      <c r="B2" s="2" t="s">
        <v>370</v>
      </c>
    </row>
    <row r="3" spans="1:2">
      <c r="A3" s="3" t="s">
        <v>482</v>
      </c>
    </row>
    <row r="4" spans="1:2">
      <c r="A4" s="4" t="s">
        <v>483</v>
      </c>
      <c r="B4" s="6" t="n">
        <v>192</v>
      </c>
    </row>
    <row r="5" spans="1:2">
      <c r="A5" s="3" t="s">
        <v>484</v>
      </c>
    </row>
    <row r="6" spans="1:2">
      <c r="A6" s="4" t="s">
        <v>485</v>
      </c>
      <c r="B6" s="5" t="n">
        <v>188</v>
      </c>
    </row>
    <row r="7" spans="1:2">
      <c r="A7" s="3" t="s">
        <v>486</v>
      </c>
    </row>
    <row r="8" spans="1:2">
      <c r="A8" s="4" t="s">
        <v>487</v>
      </c>
      <c r="B8" s="5" t="n">
        <v>141</v>
      </c>
    </row>
    <row r="9" spans="1:2">
      <c r="A9" s="3" t="s">
        <v>488</v>
      </c>
    </row>
    <row r="10" spans="1:2">
      <c r="A10" s="4" t="s">
        <v>489</v>
      </c>
      <c r="B10" s="5" t="n">
        <v>501</v>
      </c>
    </row>
    <row r="11" spans="1:2">
      <c r="A11" s="4" t="s">
        <v>490</v>
      </c>
      <c r="B11" s="5" t="n">
        <v>91</v>
      </c>
    </row>
    <row r="12" spans="1:2">
      <c r="A12" s="4" t="s">
        <v>491</v>
      </c>
      <c r="B12" s="5" t="n">
        <v>410</v>
      </c>
    </row>
    <row r="13" spans="1:2">
      <c r="A13" s="4" t="s">
        <v>492</v>
      </c>
      <c r="B13" s="5" t="n">
        <v>123</v>
      </c>
    </row>
    <row r="14" spans="1:2">
      <c r="A14" s="4" t="s">
        <v>493</v>
      </c>
      <c r="B14" s="5" t="n">
        <v>298</v>
      </c>
    </row>
    <row r="15" spans="1:2">
      <c r="A15" s="4" t="s">
        <v>494</v>
      </c>
      <c r="B15" s="6" t="n">
        <v>421</v>
      </c>
    </row>
    <row r="16" spans="1:2">
      <c r="A16" s="4" t="s">
        <v>495</v>
      </c>
      <c r="B16" s="4" t="s">
        <v>496</v>
      </c>
    </row>
    <row r="17" spans="1:2">
      <c r="A17" s="4" t="s">
        <v>497</v>
      </c>
      <c r="B17" s="4" t="s">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499</v>
      </c>
      <c r="B1" s="2" t="s">
        <v>370</v>
      </c>
    </row>
    <row r="2" spans="1:2">
      <c r="A2" s="3" t="s">
        <v>231</v>
      </c>
    </row>
    <row r="3" spans="1:2">
      <c r="A3" s="4" t="s">
        <v>500</v>
      </c>
      <c r="B3" s="6" t="n">
        <v>172</v>
      </c>
    </row>
    <row r="4" spans="1:2">
      <c r="A4" s="4" t="s">
        <v>501</v>
      </c>
      <c r="B4" s="5" t="n">
        <v>157</v>
      </c>
    </row>
    <row r="5" spans="1:2">
      <c r="A5" s="4" t="s">
        <v>502</v>
      </c>
      <c r="B5" s="5" t="n">
        <v>126</v>
      </c>
    </row>
    <row r="6" spans="1:2">
      <c r="A6" s="4" t="s">
        <v>503</v>
      </c>
      <c r="B6" s="5" t="n">
        <v>70</v>
      </c>
    </row>
    <row r="7" spans="1:2">
      <c r="A7" s="4" t="s">
        <v>504</v>
      </c>
      <c r="B7" s="5" t="n">
        <v>525</v>
      </c>
    </row>
    <row r="8" spans="1:2">
      <c r="A8" s="4" t="s">
        <v>505</v>
      </c>
      <c r="B8" s="5" t="n">
        <v>-104</v>
      </c>
    </row>
    <row r="9" spans="1:2">
      <c r="A9" s="4" t="s">
        <v>506</v>
      </c>
      <c r="B9" s="6" t="n">
        <v>4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5"/>
  </cols>
  <sheetData>
    <row r="1" spans="1:2">
      <c r="A1" s="1" t="s">
        <v>507</v>
      </c>
      <c r="B1" s="2" t="s">
        <v>370</v>
      </c>
    </row>
    <row r="2" spans="1:2">
      <c r="A2" s="3" t="s">
        <v>508</v>
      </c>
    </row>
    <row r="3" spans="1:2">
      <c r="A3" s="4" t="s">
        <v>509</v>
      </c>
      <c r="B3" s="4" t="s">
        <v>496</v>
      </c>
    </row>
    <row r="4" spans="1:2">
      <c r="A4" s="4" t="s">
        <v>510</v>
      </c>
      <c r="B4" s="6" t="n">
        <v>3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511</v>
      </c>
      <c r="B1" s="2" t="s">
        <v>512</v>
      </c>
      <c r="C1" s="2" t="s">
        <v>370</v>
      </c>
      <c r="D1" s="2" t="s">
        <v>513</v>
      </c>
      <c r="E1" s="2" t="s">
        <v>514</v>
      </c>
    </row>
    <row r="2" spans="1:5">
      <c r="A2" s="3" t="s">
        <v>515</v>
      </c>
    </row>
    <row r="3" spans="1:5">
      <c r="A3" s="4" t="s">
        <v>516</v>
      </c>
      <c r="C3" s="4" t="s">
        <v>517</v>
      </c>
    </row>
    <row r="4" spans="1:5">
      <c r="A4" s="4" t="s">
        <v>518</v>
      </c>
      <c r="C4" s="6" t="n">
        <v>5197</v>
      </c>
    </row>
    <row r="5" spans="1:5">
      <c r="A5" s="4" t="s">
        <v>519</v>
      </c>
      <c r="C5" s="4" t="s">
        <v>520</v>
      </c>
    </row>
    <row r="6" spans="1:5">
      <c r="A6" s="4" t="s">
        <v>521</v>
      </c>
      <c r="B6" s="4" t="s">
        <v>522</v>
      </c>
    </row>
    <row r="7" spans="1:5">
      <c r="A7" s="4" t="s">
        <v>523</v>
      </c>
    </row>
    <row r="8" spans="1:5">
      <c r="A8" s="3" t="s">
        <v>515</v>
      </c>
    </row>
    <row r="9" spans="1:5">
      <c r="A9" s="4" t="s">
        <v>524</v>
      </c>
      <c r="D9" s="6" t="n">
        <v>2219</v>
      </c>
    </row>
    <row r="10" spans="1:5">
      <c r="A10" s="4" t="s">
        <v>525</v>
      </c>
    </row>
    <row r="11" spans="1:5">
      <c r="A11" s="3" t="s">
        <v>515</v>
      </c>
    </row>
    <row r="12" spans="1:5">
      <c r="A12" s="4" t="s">
        <v>526</v>
      </c>
      <c r="E12" s="13" t="n">
        <v>7668</v>
      </c>
    </row>
    <row r="13" spans="1:5">
      <c r="A13" s="4" t="s">
        <v>527</v>
      </c>
    </row>
    <row r="14" spans="1:5">
      <c r="A14" s="3" t="s">
        <v>515</v>
      </c>
    </row>
    <row r="15" spans="1:5">
      <c r="A15" s="4" t="s">
        <v>528</v>
      </c>
      <c r="C15" s="4" t="s">
        <v>529</v>
      </c>
    </row>
    <row r="16" spans="1:5">
      <c r="A16" s="4" t="s">
        <v>530</v>
      </c>
    </row>
    <row r="17" spans="1:5">
      <c r="A17" s="3" t="s">
        <v>515</v>
      </c>
    </row>
    <row r="18" spans="1:5">
      <c r="A18" s="4" t="s">
        <v>528</v>
      </c>
      <c r="C18" s="4" t="s">
        <v>5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14"/>
  </cols>
  <sheetData>
    <row r="1" spans="1:6">
      <c r="A1" s="1" t="s">
        <v>532</v>
      </c>
      <c r="B1" s="2" t="s">
        <v>367</v>
      </c>
      <c r="E1" s="2" t="s">
        <v>1</v>
      </c>
    </row>
    <row r="2" spans="1:6">
      <c r="B2" s="2" t="s">
        <v>533</v>
      </c>
      <c r="C2" s="2" t="s">
        <v>534</v>
      </c>
      <c r="D2" s="2" t="s">
        <v>535</v>
      </c>
      <c r="E2" s="2" t="s">
        <v>38</v>
      </c>
      <c r="F2" s="2" t="s">
        <v>39</v>
      </c>
    </row>
    <row r="3" spans="1:6">
      <c r="A3" s="3" t="s">
        <v>536</v>
      </c>
    </row>
    <row r="4" spans="1:6">
      <c r="A4" s="4" t="s">
        <v>537</v>
      </c>
      <c r="E4" s="4" t="s">
        <v>391</v>
      </c>
    </row>
    <row r="5" spans="1:6">
      <c r="A5" s="4" t="s">
        <v>467</v>
      </c>
      <c r="B5" s="11" t="n">
        <v>0.0484</v>
      </c>
    </row>
    <row r="6" spans="1:6">
      <c r="A6" s="4" t="s">
        <v>538</v>
      </c>
      <c r="E6" s="6" t="n">
        <v>5479547</v>
      </c>
    </row>
    <row r="7" spans="1:6">
      <c r="A7" s="4" t="s">
        <v>539</v>
      </c>
      <c r="B7" s="5" t="n">
        <v>45000000</v>
      </c>
    </row>
    <row r="8" spans="1:6">
      <c r="A8" s="4" t="s">
        <v>540</v>
      </c>
      <c r="E8" s="6" t="n">
        <v>655</v>
      </c>
      <c r="F8" s="6" t="n">
        <v>156</v>
      </c>
    </row>
    <row r="9" spans="1:6">
      <c r="A9" s="4" t="s">
        <v>541</v>
      </c>
      <c r="E9" s="5" t="n">
        <v>20348</v>
      </c>
    </row>
    <row r="10" spans="1:6">
      <c r="A10" s="4" t="s">
        <v>542</v>
      </c>
      <c r="E10" s="6" t="n">
        <v>2070</v>
      </c>
    </row>
    <row r="11" spans="1:6">
      <c r="A11" s="4" t="s">
        <v>543</v>
      </c>
      <c r="B11" s="4" t="s">
        <v>544</v>
      </c>
    </row>
    <row r="12" spans="1:6">
      <c r="A12" s="4" t="s">
        <v>545</v>
      </c>
      <c r="E12" s="5" t="n">
        <v>4958705</v>
      </c>
    </row>
    <row r="13" spans="1:6">
      <c r="A13" s="4" t="s">
        <v>546</v>
      </c>
    </row>
    <row r="14" spans="1:6">
      <c r="A14" s="3" t="s">
        <v>536</v>
      </c>
    </row>
    <row r="15" spans="1:6">
      <c r="A15" s="4" t="s">
        <v>547</v>
      </c>
      <c r="D15" s="5" t="n">
        <v>27016</v>
      </c>
    </row>
    <row r="16" spans="1:6">
      <c r="A16" s="4" t="s">
        <v>548</v>
      </c>
      <c r="D16" s="4" t="s">
        <v>549</v>
      </c>
    </row>
    <row r="17" spans="1:6">
      <c r="A17" s="4" t="s">
        <v>550</v>
      </c>
    </row>
    <row r="18" spans="1:6">
      <c r="A18" s="3" t="s">
        <v>536</v>
      </c>
    </row>
    <row r="19" spans="1:6">
      <c r="A19" s="4" t="s">
        <v>538</v>
      </c>
      <c r="E19" s="6" t="n">
        <v>2071</v>
      </c>
    </row>
    <row r="20" spans="1:6">
      <c r="A20" s="4" t="s">
        <v>539</v>
      </c>
      <c r="C20" s="5" t="n">
        <v>520263</v>
      </c>
      <c r="F20" s="5" t="n">
        <v>4908</v>
      </c>
    </row>
    <row r="21" spans="1:6">
      <c r="A21" s="4" t="s">
        <v>155</v>
      </c>
      <c r="C21" s="6" t="n">
        <v>5300</v>
      </c>
      <c r="F21" s="6" t="n">
        <v>50</v>
      </c>
    </row>
    <row r="22" spans="1:6">
      <c r="A22" s="4" t="s">
        <v>551</v>
      </c>
    </row>
    <row r="23" spans="1:6">
      <c r="A23" s="3" t="s">
        <v>536</v>
      </c>
    </row>
    <row r="24" spans="1:6">
      <c r="A24" s="4" t="s">
        <v>538</v>
      </c>
      <c r="E24" s="5" t="n">
        <v>2071</v>
      </c>
    </row>
    <row r="25" spans="1:6">
      <c r="A25" s="4" t="s">
        <v>552</v>
      </c>
    </row>
    <row r="26" spans="1:6">
      <c r="A26" s="3" t="s">
        <v>536</v>
      </c>
    </row>
    <row r="27" spans="1:6">
      <c r="A27" s="4" t="s">
        <v>538</v>
      </c>
      <c r="E27" s="6" t="n">
        <v>2071</v>
      </c>
    </row>
    <row r="28" spans="1:6">
      <c r="A28" s="4" t="s">
        <v>553</v>
      </c>
    </row>
    <row r="29" spans="1:6">
      <c r="A29" s="3" t="s">
        <v>536</v>
      </c>
    </row>
    <row r="30" spans="1:6">
      <c r="A30" s="4" t="s">
        <v>554</v>
      </c>
      <c r="E30" s="4" t="s">
        <v>555</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56</v>
      </c>
      <c r="B1" s="2" t="s">
        <v>1</v>
      </c>
    </row>
    <row r="2" spans="1:4">
      <c r="B2" s="2" t="s">
        <v>38</v>
      </c>
      <c r="C2" s="2" t="s">
        <v>39</v>
      </c>
      <c r="D2" s="2" t="s">
        <v>99</v>
      </c>
    </row>
    <row r="3" spans="1:4">
      <c r="A3" s="4" t="s">
        <v>557</v>
      </c>
    </row>
    <row r="4" spans="1:4">
      <c r="A4" s="4" t="s">
        <v>558</v>
      </c>
      <c r="B4" s="4" t="s">
        <v>559</v>
      </c>
      <c r="C4" s="4" t="s">
        <v>560</v>
      </c>
      <c r="D4" s="4" t="s">
        <v>561</v>
      </c>
    </row>
    <row r="5" spans="1:4">
      <c r="A5" s="4" t="s">
        <v>454</v>
      </c>
      <c r="B5" s="4" t="s">
        <v>46</v>
      </c>
      <c r="C5" s="4" t="s">
        <v>46</v>
      </c>
      <c r="D5" s="4" t="s">
        <v>46</v>
      </c>
    </row>
    <row r="6" spans="1:4">
      <c r="A6" s="4" t="s">
        <v>562</v>
      </c>
      <c r="B6" s="4" t="s">
        <v>563</v>
      </c>
      <c r="C6" s="4" t="s">
        <v>564</v>
      </c>
      <c r="D6" s="4" t="s">
        <v>565</v>
      </c>
    </row>
    <row r="7" spans="1:4">
      <c r="A7" s="4" t="s">
        <v>566</v>
      </c>
      <c r="B7" s="4" t="s">
        <v>567</v>
      </c>
      <c r="C7" s="4" t="s">
        <v>568</v>
      </c>
      <c r="D7" s="4" t="s">
        <v>568</v>
      </c>
    </row>
    <row r="8" spans="1:4">
      <c r="A8" s="4" t="s">
        <v>346</v>
      </c>
    </row>
    <row r="9" spans="1:4">
      <c r="A9" s="4" t="s">
        <v>558</v>
      </c>
      <c r="B9" s="4" t="s">
        <v>46</v>
      </c>
      <c r="C9" s="4" t="s">
        <v>569</v>
      </c>
      <c r="D9" s="4" t="s">
        <v>561</v>
      </c>
    </row>
    <row r="10" spans="1:4">
      <c r="A10" s="4" t="s">
        <v>454</v>
      </c>
      <c r="B10" s="4" t="s">
        <v>46</v>
      </c>
      <c r="C10" s="4" t="s">
        <v>46</v>
      </c>
      <c r="D10" s="4" t="s">
        <v>46</v>
      </c>
    </row>
    <row r="11" spans="1:4">
      <c r="A11" s="4" t="s">
        <v>562</v>
      </c>
      <c r="B11" s="4" t="s">
        <v>46</v>
      </c>
      <c r="C11" s="4" t="s">
        <v>570</v>
      </c>
      <c r="D11" s="4" t="s">
        <v>565</v>
      </c>
    </row>
    <row r="12" spans="1:4">
      <c r="A12" s="4" t="s">
        <v>566</v>
      </c>
      <c r="C12" s="4" t="s">
        <v>568</v>
      </c>
      <c r="D12" s="4" t="s">
        <v>5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71</v>
      </c>
      <c r="B1" s="2" t="s">
        <v>1</v>
      </c>
    </row>
    <row r="2" spans="1:4">
      <c r="B2" s="2" t="s">
        <v>38</v>
      </c>
      <c r="C2" s="2" t="s">
        <v>39</v>
      </c>
      <c r="D2" s="2" t="s">
        <v>99</v>
      </c>
    </row>
    <row r="3" spans="1:4">
      <c r="A3" s="4" t="s">
        <v>572</v>
      </c>
      <c r="B3" s="5" t="n">
        <v>1625042</v>
      </c>
    </row>
    <row r="4" spans="1:4">
      <c r="A4" s="4" t="s">
        <v>573</v>
      </c>
      <c r="B4" s="5" t="n">
        <v>1098691</v>
      </c>
    </row>
    <row r="5" spans="1:4">
      <c r="A5" s="4" t="s">
        <v>574</v>
      </c>
      <c r="B5" s="6" t="n">
        <v>5707</v>
      </c>
    </row>
    <row r="6" spans="1:4">
      <c r="A6" s="4" t="s">
        <v>575</v>
      </c>
    </row>
    <row r="7" spans="1:4">
      <c r="A7" s="4" t="s">
        <v>576</v>
      </c>
      <c r="B7" s="5" t="n">
        <v>718396</v>
      </c>
      <c r="C7" s="5" t="n">
        <v>684507</v>
      </c>
      <c r="D7" s="5" t="n">
        <v>398938</v>
      </c>
    </row>
    <row r="8" spans="1:4">
      <c r="A8" s="4" t="s">
        <v>577</v>
      </c>
      <c r="B8" s="4" t="s">
        <v>46</v>
      </c>
      <c r="C8" s="5" t="n">
        <v>33889</v>
      </c>
      <c r="D8" s="5" t="n">
        <v>285569</v>
      </c>
    </row>
    <row r="9" spans="1:4">
      <c r="A9" s="4" t="s">
        <v>578</v>
      </c>
      <c r="B9" s="4" t="s">
        <v>46</v>
      </c>
      <c r="C9" s="4" t="s">
        <v>46</v>
      </c>
      <c r="D9" s="4" t="s">
        <v>46</v>
      </c>
    </row>
    <row r="10" spans="1:4">
      <c r="A10" s="4" t="s">
        <v>579</v>
      </c>
      <c r="B10" s="5" t="n">
        <v>-219281</v>
      </c>
      <c r="C10" s="4" t="s">
        <v>46</v>
      </c>
      <c r="D10" s="4" t="s">
        <v>46</v>
      </c>
    </row>
    <row r="11" spans="1:4">
      <c r="A11" s="4" t="s">
        <v>572</v>
      </c>
      <c r="B11" s="5" t="n">
        <v>499115</v>
      </c>
      <c r="C11" s="5" t="n">
        <v>718396</v>
      </c>
      <c r="D11" s="5" t="n">
        <v>684507</v>
      </c>
    </row>
    <row r="12" spans="1:4">
      <c r="A12" s="4" t="s">
        <v>573</v>
      </c>
      <c r="B12" s="5" t="n">
        <v>398659</v>
      </c>
      <c r="C12" s="5" t="n">
        <v>568921</v>
      </c>
      <c r="D12" s="5" t="n">
        <v>529586</v>
      </c>
    </row>
    <row r="13" spans="1:4">
      <c r="A13" s="4" t="s">
        <v>580</v>
      </c>
      <c r="B13" s="7" t="n">
        <v>3.63</v>
      </c>
      <c r="C13" s="7" t="n">
        <v>3.51</v>
      </c>
      <c r="D13" s="7" t="n">
        <v>2.69</v>
      </c>
    </row>
    <row r="14" spans="1:4">
      <c r="A14" s="4" t="s">
        <v>581</v>
      </c>
      <c r="B14" s="4" t="s">
        <v>46</v>
      </c>
      <c r="C14" s="14" t="n">
        <v>6.4</v>
      </c>
      <c r="D14" s="14" t="n">
        <v>4.54</v>
      </c>
    </row>
    <row r="15" spans="1:4">
      <c r="A15" s="4" t="s">
        <v>582</v>
      </c>
      <c r="B15" s="4" t="s">
        <v>46</v>
      </c>
      <c r="C15" s="4" t="s">
        <v>46</v>
      </c>
      <c r="D15" s="4" t="s">
        <v>46</v>
      </c>
    </row>
    <row r="16" spans="1:4">
      <c r="A16" s="4" t="s">
        <v>583</v>
      </c>
      <c r="B16" s="14" t="n">
        <v>2.69</v>
      </c>
      <c r="C16" s="4" t="s">
        <v>46</v>
      </c>
      <c r="D16" s="4" t="s">
        <v>46</v>
      </c>
    </row>
    <row r="17" spans="1:4">
      <c r="A17" s="4" t="s">
        <v>580</v>
      </c>
      <c r="B17" s="14" t="n">
        <v>4.04</v>
      </c>
      <c r="C17" s="14" t="n">
        <v>3.63</v>
      </c>
      <c r="D17" s="14" t="n">
        <v>3.51</v>
      </c>
    </row>
    <row r="18" spans="1:4">
      <c r="A18" s="4" t="s">
        <v>584</v>
      </c>
      <c r="B18" s="7" t="n">
        <v>3.35</v>
      </c>
      <c r="C18" s="7" t="n">
        <v>2.89</v>
      </c>
      <c r="D18" s="7" t="n">
        <v>2.69</v>
      </c>
    </row>
    <row r="19" spans="1:4">
      <c r="A19" s="4" t="s">
        <v>585</v>
      </c>
      <c r="B19" s="4" t="s">
        <v>586</v>
      </c>
    </row>
    <row r="20" spans="1:4">
      <c r="A20" s="4" t="s">
        <v>339</v>
      </c>
    </row>
    <row r="21" spans="1:4">
      <c r="A21" s="4" t="s">
        <v>576</v>
      </c>
      <c r="B21" s="5" t="n">
        <v>1083023</v>
      </c>
      <c r="C21" s="5" t="n">
        <v>974271</v>
      </c>
      <c r="D21" s="5" t="n">
        <v>453973</v>
      </c>
    </row>
    <row r="22" spans="1:4">
      <c r="A22" s="4" t="s">
        <v>577</v>
      </c>
      <c r="B22" s="5" t="n">
        <v>158021</v>
      </c>
      <c r="C22" s="5" t="n">
        <v>271355</v>
      </c>
      <c r="D22" s="5" t="n">
        <v>590839</v>
      </c>
    </row>
    <row r="23" spans="1:4">
      <c r="A23" s="4" t="s">
        <v>578</v>
      </c>
      <c r="B23" s="5" t="n">
        <v>-128256</v>
      </c>
      <c r="C23" s="5" t="n">
        <v>-162543</v>
      </c>
      <c r="D23" s="5" t="n">
        <v>-70540</v>
      </c>
    </row>
    <row r="24" spans="1:4">
      <c r="A24" s="4" t="s">
        <v>579</v>
      </c>
      <c r="B24" s="5" t="n">
        <v>-2360</v>
      </c>
      <c r="C24" s="5" t="n">
        <v>-61</v>
      </c>
      <c r="D24" s="4" t="s">
        <v>46</v>
      </c>
    </row>
    <row r="25" spans="1:4">
      <c r="A25" s="4" t="s">
        <v>587</v>
      </c>
      <c r="B25" s="5" t="n">
        <v>15500</v>
      </c>
      <c r="C25" s="4" t="s">
        <v>46</v>
      </c>
    </row>
    <row r="26" spans="1:4">
      <c r="A26" s="4" t="s">
        <v>572</v>
      </c>
      <c r="B26" s="5" t="n">
        <v>1125927</v>
      </c>
      <c r="C26" s="5" t="n">
        <v>1083023</v>
      </c>
      <c r="D26" s="5" t="n">
        <v>974271</v>
      </c>
    </row>
    <row r="27" spans="1:4">
      <c r="A27" s="4" t="s">
        <v>573</v>
      </c>
      <c r="B27" s="5" t="n">
        <v>700032</v>
      </c>
      <c r="C27" s="5" t="n">
        <v>457661</v>
      </c>
      <c r="D27" s="5" t="n">
        <v>243373</v>
      </c>
    </row>
    <row r="28" spans="1:4">
      <c r="A28" s="4" t="s">
        <v>580</v>
      </c>
      <c r="B28" s="7" t="n">
        <v>4.79</v>
      </c>
      <c r="C28" s="7" t="n">
        <v>4.54</v>
      </c>
      <c r="D28" s="7" t="n">
        <v>2.69</v>
      </c>
    </row>
    <row r="29" spans="1:4">
      <c r="A29" s="4" t="s">
        <v>581</v>
      </c>
      <c r="B29" s="14" t="n">
        <v>8.720000000000001</v>
      </c>
      <c r="C29" s="14" t="n">
        <v>5.78</v>
      </c>
      <c r="D29" s="14" t="n">
        <v>5.78</v>
      </c>
    </row>
    <row r="30" spans="1:4">
      <c r="A30" s="4" t="s">
        <v>582</v>
      </c>
      <c r="B30" s="14" t="n">
        <v>5.24</v>
      </c>
      <c r="C30" s="14" t="n">
        <v>4.96</v>
      </c>
      <c r="D30" s="14" t="n">
        <v>2.69</v>
      </c>
    </row>
    <row r="31" spans="1:4">
      <c r="A31" s="4" t="s">
        <v>583</v>
      </c>
      <c r="B31" s="14" t="n">
        <v>3.77</v>
      </c>
      <c r="C31" s="14" t="n">
        <v>2.69</v>
      </c>
      <c r="D31" s="4" t="s">
        <v>46</v>
      </c>
    </row>
    <row r="32" spans="1:4">
      <c r="A32" s="4" t="s">
        <v>588</v>
      </c>
      <c r="B32" s="14" t="n">
        <v>90.17</v>
      </c>
      <c r="C32" s="4" t="s">
        <v>46</v>
      </c>
    </row>
    <row r="33" spans="1:4">
      <c r="A33" s="4" t="s">
        <v>580</v>
      </c>
      <c r="B33" s="14" t="n">
        <v>6.47</v>
      </c>
      <c r="C33" s="14" t="n">
        <v>4.79</v>
      </c>
      <c r="D33" s="14" t="n">
        <v>4.54</v>
      </c>
    </row>
    <row r="34" spans="1:4">
      <c r="A34" s="4" t="s">
        <v>584</v>
      </c>
      <c r="B34" s="7" t="n">
        <v>3.92</v>
      </c>
      <c r="C34" s="7" t="n">
        <v>3.72</v>
      </c>
      <c r="D34" s="7" t="n">
        <v>2.6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89</v>
      </c>
      <c r="B1" s="2" t="s">
        <v>1</v>
      </c>
    </row>
    <row r="2" spans="1:4">
      <c r="B2" s="2" t="s">
        <v>38</v>
      </c>
      <c r="C2" s="2" t="s">
        <v>39</v>
      </c>
      <c r="D2" s="2" t="s">
        <v>99</v>
      </c>
    </row>
    <row r="3" spans="1:4">
      <c r="A3" s="4" t="s">
        <v>339</v>
      </c>
    </row>
    <row r="4" spans="1:4">
      <c r="A4" s="4" t="s">
        <v>590</v>
      </c>
      <c r="B4" s="5" t="n">
        <v>625361</v>
      </c>
      <c r="C4" s="5" t="n">
        <v>730958</v>
      </c>
      <c r="D4" s="5" t="n">
        <v>310058</v>
      </c>
    </row>
    <row r="5" spans="1:4">
      <c r="A5" s="4" t="s">
        <v>577</v>
      </c>
      <c r="B5" s="5" t="n">
        <v>158021</v>
      </c>
      <c r="C5" s="5" t="n">
        <v>271355</v>
      </c>
      <c r="D5" s="5" t="n">
        <v>590839</v>
      </c>
    </row>
    <row r="6" spans="1:4">
      <c r="A6" s="4" t="s">
        <v>591</v>
      </c>
      <c r="B6" s="5" t="n">
        <v>-229231</v>
      </c>
      <c r="C6" s="5" t="n">
        <v>-217733</v>
      </c>
      <c r="D6" s="5" t="n">
        <v>-102724</v>
      </c>
    </row>
    <row r="7" spans="1:4">
      <c r="A7" s="4" t="s">
        <v>592</v>
      </c>
      <c r="B7" s="5" t="n">
        <v>-128256</v>
      </c>
      <c r="C7" s="5" t="n">
        <v>-159219</v>
      </c>
      <c r="D7" s="5" t="n">
        <v>-67215</v>
      </c>
    </row>
    <row r="8" spans="1:4">
      <c r="A8" s="4" t="s">
        <v>593</v>
      </c>
      <c r="B8" s="5" t="n">
        <v>425895</v>
      </c>
      <c r="C8" s="5" t="n">
        <v>625361</v>
      </c>
      <c r="D8" s="5" t="n">
        <v>730958</v>
      </c>
    </row>
    <row r="9" spans="1:4">
      <c r="A9" s="4" t="s">
        <v>594</v>
      </c>
      <c r="B9" s="7" t="n">
        <v>5.58</v>
      </c>
      <c r="C9" s="7" t="n">
        <v>5.37</v>
      </c>
      <c r="D9" s="7" t="n">
        <v>2.69</v>
      </c>
    </row>
    <row r="10" spans="1:4">
      <c r="A10" s="4" t="s">
        <v>581</v>
      </c>
      <c r="B10" s="14" t="n">
        <v>8.720000000000001</v>
      </c>
      <c r="C10" s="14" t="n">
        <v>5.78</v>
      </c>
      <c r="D10" s="14" t="n">
        <v>5.78</v>
      </c>
    </row>
    <row r="11" spans="1:4">
      <c r="A11" s="4" t="s">
        <v>595</v>
      </c>
      <c r="B11" s="14" t="n">
        <v>5.01</v>
      </c>
      <c r="C11" s="14" t="n">
        <v>4.75</v>
      </c>
      <c r="D11" s="14" t="n">
        <v>2.69</v>
      </c>
    </row>
    <row r="12" spans="1:4">
      <c r="A12" s="4" t="s">
        <v>596</v>
      </c>
      <c r="B12" s="14" t="n">
        <v>5.24</v>
      </c>
      <c r="C12" s="14" t="n">
        <v>5.16</v>
      </c>
      <c r="D12" s="14" t="n">
        <v>2.69</v>
      </c>
    </row>
    <row r="13" spans="1:4">
      <c r="A13" s="4" t="s">
        <v>597</v>
      </c>
      <c r="B13" s="7" t="n">
        <v>7.21</v>
      </c>
      <c r="C13" s="7" t="n">
        <v>5.58</v>
      </c>
      <c r="D13" s="7" t="n">
        <v>5.37</v>
      </c>
    </row>
    <row r="14" spans="1:4">
      <c r="A14" s="4" t="s">
        <v>575</v>
      </c>
    </row>
    <row r="15" spans="1:4">
      <c r="A15" s="4" t="s">
        <v>590</v>
      </c>
      <c r="B15" s="5" t="n">
        <v>149475</v>
      </c>
      <c r="C15" s="5" t="n">
        <v>154921</v>
      </c>
      <c r="D15" s="4" t="s">
        <v>46</v>
      </c>
    </row>
    <row r="16" spans="1:4">
      <c r="A16" s="4" t="s">
        <v>577</v>
      </c>
      <c r="B16" s="4" t="s">
        <v>46</v>
      </c>
      <c r="C16" s="5" t="n">
        <v>33889</v>
      </c>
      <c r="D16" s="5" t="n">
        <v>285569</v>
      </c>
    </row>
    <row r="17" spans="1:4">
      <c r="A17" s="4" t="s">
        <v>591</v>
      </c>
      <c r="B17" s="5" t="n">
        <v>-49019</v>
      </c>
      <c r="C17" s="5" t="n">
        <v>-39335</v>
      </c>
      <c r="D17" s="5" t="n">
        <v>-130649</v>
      </c>
    </row>
    <row r="18" spans="1:4">
      <c r="A18" s="4" t="s">
        <v>592</v>
      </c>
      <c r="B18" s="4" t="s">
        <v>46</v>
      </c>
      <c r="C18" s="4" t="s">
        <v>46</v>
      </c>
      <c r="D18" s="4" t="s">
        <v>46</v>
      </c>
    </row>
    <row r="19" spans="1:4">
      <c r="A19" s="4" t="s">
        <v>593</v>
      </c>
      <c r="B19" s="5" t="n">
        <v>100456</v>
      </c>
      <c r="C19" s="5" t="n">
        <v>149475</v>
      </c>
      <c r="D19" s="5" t="n">
        <v>154921</v>
      </c>
    </row>
    <row r="20" spans="1:4">
      <c r="A20" s="4" t="s">
        <v>594</v>
      </c>
      <c r="B20" s="7" t="n">
        <v>6.19</v>
      </c>
      <c r="C20" s="7" t="n">
        <v>6.2</v>
      </c>
      <c r="D20" s="4" t="s">
        <v>46</v>
      </c>
    </row>
    <row r="21" spans="1:4">
      <c r="A21" s="4" t="s">
        <v>581</v>
      </c>
      <c r="B21" s="4" t="s">
        <v>46</v>
      </c>
      <c r="C21" s="14" t="n">
        <v>6.4</v>
      </c>
      <c r="D21" s="14" t="n">
        <v>4.54</v>
      </c>
    </row>
    <row r="22" spans="1:4">
      <c r="A22" s="4" t="s">
        <v>595</v>
      </c>
      <c r="B22" s="14" t="n">
        <v>6.17</v>
      </c>
      <c r="C22" s="14" t="n">
        <v>6.2</v>
      </c>
      <c r="D22" s="14" t="n">
        <v>2.69</v>
      </c>
    </row>
    <row r="23" spans="1:4">
      <c r="A23" s="4" t="s">
        <v>596</v>
      </c>
      <c r="B23" s="4" t="s">
        <v>46</v>
      </c>
      <c r="C23" s="4" t="s">
        <v>46</v>
      </c>
      <c r="D23" s="4" t="s">
        <v>46</v>
      </c>
    </row>
    <row r="24" spans="1:4">
      <c r="A24" s="4" t="s">
        <v>597</v>
      </c>
      <c r="B24" s="7" t="n">
        <v>6.27</v>
      </c>
      <c r="C24" s="7" t="n">
        <v>6.19</v>
      </c>
      <c r="D24" s="7" t="n">
        <v>6.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73"/>
    <col customWidth="1" max="2" min="2" width="37"/>
  </cols>
  <sheetData>
    <row r="1" spans="1:2">
      <c r="A1" s="1" t="s">
        <v>598</v>
      </c>
      <c r="B1" s="2" t="s">
        <v>1</v>
      </c>
    </row>
    <row r="2" spans="1:2">
      <c r="B2" s="2" t="s">
        <v>475</v>
      </c>
    </row>
    <row r="3" spans="1:2">
      <c r="A3" s="4" t="s">
        <v>599</v>
      </c>
      <c r="B3" s="5" t="n">
        <v>1625042</v>
      </c>
    </row>
    <row r="4" spans="1:2">
      <c r="A4" s="4" t="s">
        <v>600</v>
      </c>
      <c r="B4" s="6" t="n">
        <v>5707</v>
      </c>
    </row>
    <row r="5" spans="1:2">
      <c r="A5" s="4" t="s">
        <v>601</v>
      </c>
      <c r="B5" s="5" t="n">
        <v>1098691</v>
      </c>
    </row>
    <row r="6" spans="1:2">
      <c r="A6" s="4" t="s">
        <v>602</v>
      </c>
    </row>
    <row r="7" spans="1:2">
      <c r="A7" s="4" t="s">
        <v>603</v>
      </c>
      <c r="B7" s="7" t="n">
        <v>2.69</v>
      </c>
    </row>
    <row r="8" spans="1:2">
      <c r="A8" s="4" t="s">
        <v>599</v>
      </c>
      <c r="B8" s="5" t="n">
        <v>723922</v>
      </c>
    </row>
    <row r="9" spans="1:2">
      <c r="A9" s="4" t="s">
        <v>604</v>
      </c>
      <c r="B9" s="4" t="s">
        <v>605</v>
      </c>
    </row>
    <row r="10" spans="1:2">
      <c r="A10" s="4" t="s">
        <v>600</v>
      </c>
      <c r="B10" s="6" t="n">
        <v>4130</v>
      </c>
    </row>
    <row r="11" spans="1:2">
      <c r="A11" s="4" t="s">
        <v>601</v>
      </c>
      <c r="B11" s="5" t="n">
        <v>719695</v>
      </c>
    </row>
    <row r="12" spans="1:2">
      <c r="A12" s="4" t="s">
        <v>606</v>
      </c>
    </row>
    <row r="13" spans="1:2">
      <c r="A13" s="4" t="s">
        <v>603</v>
      </c>
      <c r="B13" s="7" t="n">
        <v>6.22</v>
      </c>
    </row>
    <row r="14" spans="1:2">
      <c r="A14" s="4" t="s">
        <v>599</v>
      </c>
      <c r="B14" s="5" t="n">
        <v>714201</v>
      </c>
    </row>
    <row r="15" spans="1:2">
      <c r="A15" s="4" t="s">
        <v>604</v>
      </c>
      <c r="B15" s="4" t="s">
        <v>607</v>
      </c>
    </row>
    <row r="16" spans="1:2">
      <c r="A16" s="4" t="s">
        <v>600</v>
      </c>
      <c r="B16" s="6" t="n">
        <v>1547</v>
      </c>
    </row>
    <row r="17" spans="1:2">
      <c r="A17" s="4" t="s">
        <v>601</v>
      </c>
      <c r="B17" s="5" t="n">
        <v>359135</v>
      </c>
    </row>
    <row r="18" spans="1:2">
      <c r="A18" s="4" t="s">
        <v>608</v>
      </c>
    </row>
    <row r="19" spans="1:2">
      <c r="A19" s="4" t="s">
        <v>603</v>
      </c>
      <c r="B19" s="7" t="n">
        <v>8.19</v>
      </c>
    </row>
    <row r="20" spans="1:2">
      <c r="A20" s="4" t="s">
        <v>599</v>
      </c>
      <c r="B20" s="5" t="n">
        <v>150000</v>
      </c>
    </row>
    <row r="21" spans="1:2">
      <c r="A21" s="4" t="s">
        <v>604</v>
      </c>
      <c r="B21" s="4" t="s">
        <v>609</v>
      </c>
    </row>
    <row r="22" spans="1:2">
      <c r="A22" s="4" t="s">
        <v>600</v>
      </c>
      <c r="B22" s="6" t="n">
        <v>30</v>
      </c>
    </row>
    <row r="23" spans="1:2">
      <c r="A23" s="4" t="s">
        <v>601</v>
      </c>
      <c r="B23" s="4" t="s">
        <v>46</v>
      </c>
    </row>
    <row r="24" spans="1:2">
      <c r="A24" s="4" t="s">
        <v>610</v>
      </c>
    </row>
    <row r="25" spans="1:2">
      <c r="A25" s="4" t="s">
        <v>603</v>
      </c>
      <c r="B25" s="7" t="n">
        <v>10.12</v>
      </c>
    </row>
    <row r="26" spans="1:2">
      <c r="A26" s="4" t="s">
        <v>599</v>
      </c>
      <c r="B26" s="5" t="n">
        <v>13398</v>
      </c>
    </row>
    <row r="27" spans="1:2">
      <c r="A27" s="4" t="s">
        <v>604</v>
      </c>
      <c r="B27" s="4" t="s">
        <v>611</v>
      </c>
    </row>
    <row r="28" spans="1:2">
      <c r="A28" s="4" t="s">
        <v>600</v>
      </c>
      <c r="B28" s="4" t="s">
        <v>46</v>
      </c>
    </row>
    <row r="29" spans="1:2">
      <c r="A29" s="4" t="s">
        <v>601</v>
      </c>
      <c r="B29" s="5" t="n">
        <v>4091</v>
      </c>
    </row>
    <row r="30" spans="1:2">
      <c r="A30" s="4" t="s">
        <v>612</v>
      </c>
    </row>
    <row r="31" spans="1:2">
      <c r="A31" s="4" t="s">
        <v>603</v>
      </c>
      <c r="B31" s="7" t="n">
        <v>12.21</v>
      </c>
    </row>
    <row r="32" spans="1:2">
      <c r="A32" s="4" t="s">
        <v>599</v>
      </c>
      <c r="B32" s="5" t="n">
        <v>2421</v>
      </c>
    </row>
    <row r="33" spans="1:2">
      <c r="A33" s="4" t="s">
        <v>604</v>
      </c>
      <c r="B33" s="4" t="s">
        <v>613</v>
      </c>
    </row>
    <row r="34" spans="1:2">
      <c r="A34" s="4" t="s">
        <v>600</v>
      </c>
      <c r="B34" s="4" t="s">
        <v>46</v>
      </c>
    </row>
    <row r="35" spans="1:2">
      <c r="A35" s="4" t="s">
        <v>601</v>
      </c>
      <c r="B35" s="4" t="s">
        <v>46</v>
      </c>
    </row>
    <row r="36" spans="1:2">
      <c r="A36" s="4" t="s">
        <v>614</v>
      </c>
    </row>
    <row r="37" spans="1:2">
      <c r="A37" s="4" t="s">
        <v>603</v>
      </c>
      <c r="B37" s="15" t="n">
        <v>21.4</v>
      </c>
    </row>
    <row r="38" spans="1:2">
      <c r="A38" s="4" t="s">
        <v>599</v>
      </c>
      <c r="B38" s="5" t="n">
        <v>5600</v>
      </c>
    </row>
    <row r="39" spans="1:2">
      <c r="A39" s="4" t="s">
        <v>604</v>
      </c>
      <c r="B39" s="4" t="s">
        <v>609</v>
      </c>
    </row>
    <row r="40" spans="1:2">
      <c r="A40" s="4" t="s">
        <v>600</v>
      </c>
      <c r="B40" s="4" t="s">
        <v>46</v>
      </c>
    </row>
    <row r="41" spans="1:2">
      <c r="A41" s="4" t="s">
        <v>601</v>
      </c>
      <c r="B41" s="4" t="s">
        <v>46</v>
      </c>
    </row>
    <row r="42" spans="1:2">
      <c r="A42" s="4" t="s">
        <v>615</v>
      </c>
    </row>
    <row r="43" spans="1:2">
      <c r="A43" s="4" t="s">
        <v>603</v>
      </c>
      <c r="B43" s="7" t="n">
        <v>90.16</v>
      </c>
    </row>
    <row r="44" spans="1:2">
      <c r="A44" s="4" t="s">
        <v>599</v>
      </c>
      <c r="B44" s="5" t="n">
        <v>15500</v>
      </c>
    </row>
    <row r="45" spans="1:2">
      <c r="A45" s="4" t="s">
        <v>604</v>
      </c>
      <c r="B45" s="4" t="s">
        <v>616</v>
      </c>
    </row>
    <row r="46" spans="1:2">
      <c r="A46" s="4" t="s">
        <v>600</v>
      </c>
      <c r="B46" s="4" t="s">
        <v>46</v>
      </c>
    </row>
    <row r="47" spans="1:2">
      <c r="A47" s="4" t="s">
        <v>601</v>
      </c>
      <c r="B47" s="5" t="n">
        <v>15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38</v>
      </c>
      <c r="C2" s="2" t="s">
        <v>39</v>
      </c>
      <c r="D2" s="2" t="s">
        <v>99</v>
      </c>
    </row>
    <row r="3" spans="1:4">
      <c r="A3" s="3" t="s">
        <v>154</v>
      </c>
    </row>
    <row r="4" spans="1:4">
      <c r="A4" s="4" t="s">
        <v>155</v>
      </c>
      <c r="B4" s="6" t="n">
        <v>8362</v>
      </c>
      <c r="C4" s="6" t="n">
        <v>5350</v>
      </c>
      <c r="D4" s="6" t="n">
        <v>8249</v>
      </c>
    </row>
    <row r="5" spans="1:4">
      <c r="A5" s="4" t="s">
        <v>156</v>
      </c>
      <c r="B5" s="6" t="n">
        <v>655</v>
      </c>
      <c r="C5" s="6" t="n">
        <v>156</v>
      </c>
      <c r="D5" s="6" t="n">
        <v>5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17</v>
      </c>
      <c r="B1" s="2" t="s">
        <v>1</v>
      </c>
    </row>
    <row r="2" spans="1:4">
      <c r="B2" s="2" t="s">
        <v>38</v>
      </c>
      <c r="C2" s="2" t="s">
        <v>39</v>
      </c>
      <c r="D2" s="2" t="s">
        <v>99</v>
      </c>
    </row>
    <row r="3" spans="1:4">
      <c r="A3" s="4" t="s">
        <v>618</v>
      </c>
      <c r="B3" s="6" t="n">
        <v>810</v>
      </c>
      <c r="C3" s="6" t="n">
        <v>1009</v>
      </c>
      <c r="D3" s="6" t="n">
        <v>121</v>
      </c>
    </row>
    <row r="4" spans="1:4">
      <c r="A4" s="4" t="s">
        <v>619</v>
      </c>
    </row>
    <row r="5" spans="1:4">
      <c r="A5" s="4" t="s">
        <v>618</v>
      </c>
      <c r="B5" s="5" t="n">
        <v>607</v>
      </c>
      <c r="C5" s="5" t="n">
        <v>862</v>
      </c>
      <c r="D5" s="5" t="n">
        <v>123</v>
      </c>
    </row>
    <row r="6" spans="1:4">
      <c r="A6" s="4" t="s">
        <v>620</v>
      </c>
    </row>
    <row r="7" spans="1:4">
      <c r="A7" s="4" t="s">
        <v>618</v>
      </c>
      <c r="B7" s="6" t="n">
        <v>203</v>
      </c>
      <c r="C7" s="6" t="n">
        <v>147</v>
      </c>
      <c r="D7" s="6" t="n">
        <v>-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621</v>
      </c>
      <c r="B1" s="2" t="s">
        <v>367</v>
      </c>
      <c r="C1" s="2" t="s">
        <v>1</v>
      </c>
    </row>
    <row r="2" spans="1:5">
      <c r="B2" s="2" t="s">
        <v>533</v>
      </c>
      <c r="C2" s="2" t="s">
        <v>38</v>
      </c>
      <c r="D2" s="2" t="s">
        <v>39</v>
      </c>
      <c r="E2" s="2" t="s">
        <v>99</v>
      </c>
    </row>
    <row r="3" spans="1:5">
      <c r="A3" s="3" t="s">
        <v>622</v>
      </c>
    </row>
    <row r="4" spans="1:5">
      <c r="A4" s="4" t="s">
        <v>623</v>
      </c>
      <c r="B4" s="5" t="n">
        <v>45000000</v>
      </c>
    </row>
    <row r="5" spans="1:5">
      <c r="A5" s="4" t="s">
        <v>624</v>
      </c>
      <c r="C5" s="7" t="n">
        <v>5.29</v>
      </c>
      <c r="D5" s="7" t="n">
        <v>5.78</v>
      </c>
      <c r="E5" s="16" t="n">
        <v>0.207</v>
      </c>
    </row>
    <row r="6" spans="1:5">
      <c r="A6" s="4" t="s">
        <v>625</v>
      </c>
      <c r="C6" s="6" t="n">
        <v>1262</v>
      </c>
    </row>
    <row r="7" spans="1:5">
      <c r="A7" s="4" t="s">
        <v>339</v>
      </c>
    </row>
    <row r="8" spans="1:5">
      <c r="A8" s="3" t="s">
        <v>622</v>
      </c>
    </row>
    <row r="9" spans="1:5">
      <c r="A9" s="4" t="s">
        <v>626</v>
      </c>
      <c r="C9" s="6" t="n">
        <v>934</v>
      </c>
    </row>
    <row r="10" spans="1:5">
      <c r="A10" s="4" t="s">
        <v>627</v>
      </c>
      <c r="C10" s="4" t="s">
        <v>628</v>
      </c>
    </row>
    <row r="11" spans="1:5">
      <c r="A11" s="4" t="s">
        <v>629</v>
      </c>
    </row>
    <row r="12" spans="1:5">
      <c r="A12" s="3" t="s">
        <v>622</v>
      </c>
    </row>
    <row r="13" spans="1:5">
      <c r="A13" s="4" t="s">
        <v>626</v>
      </c>
      <c r="C13" s="6" t="n">
        <v>315</v>
      </c>
    </row>
    <row r="14" spans="1:5">
      <c r="A14" s="4" t="s">
        <v>627</v>
      </c>
      <c r="C14" s="4" t="s">
        <v>586</v>
      </c>
    </row>
    <row r="15" spans="1:5">
      <c r="A15" s="4" t="s">
        <v>630</v>
      </c>
    </row>
    <row r="16" spans="1:5">
      <c r="A16" s="3" t="s">
        <v>622</v>
      </c>
    </row>
    <row r="17" spans="1:5">
      <c r="A17" s="4" t="s">
        <v>631</v>
      </c>
      <c r="C17" s="5" t="n">
        <v>15500</v>
      </c>
    </row>
    <row r="18" spans="1:5">
      <c r="A18" s="4" t="s">
        <v>632</v>
      </c>
    </row>
    <row r="19" spans="1:5">
      <c r="A19" s="3" t="s">
        <v>622</v>
      </c>
    </row>
    <row r="20" spans="1:5">
      <c r="A20" s="4" t="s">
        <v>623</v>
      </c>
      <c r="C20" s="5" t="n">
        <v>2350704</v>
      </c>
    </row>
    <row r="21" spans="1:5">
      <c r="A21" s="4" t="s">
        <v>633</v>
      </c>
      <c r="C21" s="5" t="n">
        <v>490749</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634</v>
      </c>
      <c r="B1" s="2" t="s">
        <v>1</v>
      </c>
    </row>
    <row r="2" spans="1:4">
      <c r="B2" s="2" t="s">
        <v>38</v>
      </c>
      <c r="C2" s="2" t="s">
        <v>39</v>
      </c>
      <c r="D2" s="2" t="s">
        <v>99</v>
      </c>
    </row>
    <row r="3" spans="1:4">
      <c r="A3" s="3" t="s">
        <v>247</v>
      </c>
    </row>
    <row r="4" spans="1:4">
      <c r="A4" s="4" t="s">
        <v>635</v>
      </c>
      <c r="B4" s="4" t="s">
        <v>46</v>
      </c>
      <c r="C4" s="4" t="s">
        <v>46</v>
      </c>
      <c r="D4" s="4" t="s">
        <v>46</v>
      </c>
    </row>
    <row r="5" spans="1:4">
      <c r="A5" s="4" t="s">
        <v>636</v>
      </c>
      <c r="B5" s="4" t="s">
        <v>46</v>
      </c>
      <c r="C5" s="4" t="s">
        <v>46</v>
      </c>
      <c r="D5" s="4" t="s">
        <v>46</v>
      </c>
    </row>
    <row r="6" spans="1:4">
      <c r="A6" s="4" t="s">
        <v>637</v>
      </c>
      <c r="B6" s="4" t="s">
        <v>46</v>
      </c>
      <c r="C6" s="4" t="s">
        <v>46</v>
      </c>
      <c r="D6" s="4" t="s">
        <v>4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638</v>
      </c>
      <c r="B1" s="2" t="s">
        <v>1</v>
      </c>
    </row>
    <row r="2" spans="1:4">
      <c r="B2" s="2" t="s">
        <v>38</v>
      </c>
      <c r="C2" s="2" t="s">
        <v>39</v>
      </c>
      <c r="D2" s="2" t="s">
        <v>99</v>
      </c>
    </row>
    <row r="3" spans="1:4">
      <c r="A3" s="3" t="s">
        <v>247</v>
      </c>
    </row>
    <row r="4" spans="1:4">
      <c r="A4" s="4" t="s">
        <v>639</v>
      </c>
      <c r="B4" s="6" t="n">
        <v>9384</v>
      </c>
      <c r="C4" s="6" t="n">
        <v>4242</v>
      </c>
      <c r="D4" s="6" t="n">
        <v>2503</v>
      </c>
    </row>
    <row r="5" spans="1:4">
      <c r="A5" s="4" t="s">
        <v>640</v>
      </c>
      <c r="B5" s="4" t="s">
        <v>641</v>
      </c>
      <c r="C5" s="4" t="s">
        <v>641</v>
      </c>
      <c r="D5" s="4" t="s">
        <v>642</v>
      </c>
    </row>
    <row r="6" spans="1:4">
      <c r="A6" s="4" t="s">
        <v>643</v>
      </c>
      <c r="B6" s="6" t="n">
        <v>2158</v>
      </c>
      <c r="C6" s="6" t="n">
        <v>976</v>
      </c>
      <c r="D6" s="6" t="n">
        <v>601</v>
      </c>
    </row>
    <row r="7" spans="1:4">
      <c r="A7" s="4" t="s">
        <v>644</v>
      </c>
      <c r="B7" s="5" t="n">
        <v>-322</v>
      </c>
      <c r="C7" s="5" t="n">
        <v>-237</v>
      </c>
      <c r="D7" s="5" t="n">
        <v>-30</v>
      </c>
    </row>
    <row r="8" spans="1:4">
      <c r="A8" s="4" t="s">
        <v>645</v>
      </c>
      <c r="B8" s="5" t="n">
        <v>-1836</v>
      </c>
      <c r="C8" s="5" t="n">
        <v>-739</v>
      </c>
      <c r="D8" s="5" t="n">
        <v>-535</v>
      </c>
    </row>
    <row r="9" spans="1:4">
      <c r="A9" s="4" t="s">
        <v>646</v>
      </c>
      <c r="B9" s="4" t="s">
        <v>46</v>
      </c>
      <c r="C9" s="4" t="s">
        <v>46</v>
      </c>
      <c r="D9" s="5" t="n">
        <v>-36</v>
      </c>
    </row>
    <row r="10" spans="1:4">
      <c r="A10" s="4" t="s">
        <v>647</v>
      </c>
      <c r="B10" s="4" t="s">
        <v>46</v>
      </c>
      <c r="C10" s="4" t="s">
        <v>46</v>
      </c>
      <c r="D10" s="4" t="s">
        <v>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648</v>
      </c>
      <c r="B1" s="2" t="s">
        <v>38</v>
      </c>
      <c r="C1" s="2" t="s">
        <v>39</v>
      </c>
      <c r="D1" s="2" t="s">
        <v>99</v>
      </c>
    </row>
    <row r="2" spans="1:4">
      <c r="A2" s="3" t="s">
        <v>649</v>
      </c>
    </row>
    <row r="3" spans="1:4">
      <c r="A3" s="4" t="s">
        <v>650</v>
      </c>
      <c r="B3" s="6" t="n">
        <v>136</v>
      </c>
      <c r="C3" s="6" t="n">
        <v>31</v>
      </c>
      <c r="D3" s="6" t="n">
        <v>18</v>
      </c>
    </row>
    <row r="4" spans="1:4">
      <c r="A4" s="4" t="s">
        <v>287</v>
      </c>
      <c r="B4" s="5" t="n">
        <v>738</v>
      </c>
      <c r="C4" s="5" t="n">
        <v>609</v>
      </c>
      <c r="D4" s="5" t="n">
        <v>379</v>
      </c>
    </row>
    <row r="5" spans="1:4">
      <c r="A5" s="4" t="s">
        <v>651</v>
      </c>
      <c r="B5" s="5" t="n">
        <v>4744</v>
      </c>
      <c r="C5" s="5" t="n">
        <v>2743</v>
      </c>
      <c r="D5" s="5" t="n">
        <v>2242</v>
      </c>
    </row>
    <row r="6" spans="1:4">
      <c r="A6" s="4" t="s">
        <v>652</v>
      </c>
      <c r="B6" s="5" t="n">
        <v>5595</v>
      </c>
      <c r="C6" s="5" t="n">
        <v>3383</v>
      </c>
      <c r="D6" s="5" t="n">
        <v>2639</v>
      </c>
    </row>
    <row r="7" spans="1:4">
      <c r="A7" s="4" t="s">
        <v>653</v>
      </c>
      <c r="B7" s="5" t="n">
        <v>-5595</v>
      </c>
      <c r="C7" s="5" t="n">
        <v>-3383</v>
      </c>
      <c r="D7" s="5" t="n">
        <v>-2639</v>
      </c>
    </row>
    <row r="8" spans="1:4">
      <c r="A8" s="4" t="s">
        <v>654</v>
      </c>
      <c r="B8" s="4" t="s">
        <v>46</v>
      </c>
      <c r="C8" s="4" t="s">
        <v>46</v>
      </c>
      <c r="D8" s="4" t="s">
        <v>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655</v>
      </c>
      <c r="B1" s="2" t="s">
        <v>656</v>
      </c>
      <c r="C1" s="2" t="s">
        <v>99</v>
      </c>
      <c r="D1" s="2" t="s">
        <v>38</v>
      </c>
    </row>
    <row r="2" spans="1:4">
      <c r="A2" s="3" t="s">
        <v>657</v>
      </c>
    </row>
    <row r="3" spans="1:4">
      <c r="A3" s="4" t="s">
        <v>658</v>
      </c>
      <c r="B3" s="4" t="s">
        <v>641</v>
      </c>
      <c r="C3" s="4" t="s">
        <v>642</v>
      </c>
    </row>
    <row r="4" spans="1:4">
      <c r="A4" s="4" t="s">
        <v>659</v>
      </c>
      <c r="D4" s="6" t="n">
        <v>42426</v>
      </c>
    </row>
    <row r="5" spans="1:4">
      <c r="A5" s="4" t="s">
        <v>660</v>
      </c>
    </row>
    <row r="6" spans="1:4">
      <c r="A6" s="3" t="s">
        <v>657</v>
      </c>
    </row>
    <row r="7" spans="1:4">
      <c r="A7" s="4" t="s">
        <v>659</v>
      </c>
      <c r="D7" s="5" t="n">
        <v>20343</v>
      </c>
    </row>
    <row r="8" spans="1:4">
      <c r="A8" s="4" t="s">
        <v>661</v>
      </c>
    </row>
    <row r="9" spans="1:4">
      <c r="A9" s="3" t="s">
        <v>657</v>
      </c>
    </row>
    <row r="10" spans="1:4">
      <c r="A10" s="4" t="s">
        <v>659</v>
      </c>
      <c r="D10" s="6" t="n">
        <v>2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38</v>
      </c>
      <c r="C1" s="2" t="s">
        <v>39</v>
      </c>
    </row>
    <row r="2" spans="1:3">
      <c r="A2" s="3" t="s">
        <v>251</v>
      </c>
    </row>
    <row r="3" spans="1:3">
      <c r="A3" s="4" t="s">
        <v>663</v>
      </c>
      <c r="B3" s="6" t="n">
        <v>367</v>
      </c>
      <c r="C3" s="6" t="n">
        <v>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4</v>
      </c>
      <c r="B1" s="2" t="s">
        <v>1</v>
      </c>
    </row>
    <row r="2" spans="1:4">
      <c r="B2" s="2" t="s">
        <v>38</v>
      </c>
      <c r="C2" s="2" t="s">
        <v>39</v>
      </c>
      <c r="D2" s="2" t="s">
        <v>99</v>
      </c>
    </row>
    <row r="3" spans="1:4">
      <c r="A3" s="3" t="s">
        <v>665</v>
      </c>
    </row>
    <row r="4" spans="1:4">
      <c r="A4" s="4" t="s">
        <v>666</v>
      </c>
      <c r="B4" s="4" t="s">
        <v>667</v>
      </c>
    </row>
    <row r="5" spans="1:4">
      <c r="A5" s="4" t="s">
        <v>287</v>
      </c>
      <c r="B5" s="6" t="n">
        <v>5724</v>
      </c>
      <c r="C5" s="6" t="n">
        <v>4255</v>
      </c>
      <c r="D5" s="6" t="n">
        <v>169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668</v>
      </c>
      <c r="B1" s="2" t="s">
        <v>38</v>
      </c>
      <c r="C1" s="2" t="s">
        <v>39</v>
      </c>
      <c r="D1" s="2" t="s">
        <v>99</v>
      </c>
    </row>
    <row r="2" spans="1:4">
      <c r="A2" s="4" t="s">
        <v>272</v>
      </c>
      <c r="B2" s="6" t="n">
        <v>3948</v>
      </c>
      <c r="C2" s="6" t="n">
        <v>9736</v>
      </c>
      <c r="D2" s="6" t="n">
        <v>9005</v>
      </c>
    </row>
    <row r="3" spans="1:4">
      <c r="A3" s="4" t="s">
        <v>42</v>
      </c>
      <c r="B3" s="5" t="n">
        <v>8060</v>
      </c>
      <c r="C3" s="5" t="n">
        <v>40</v>
      </c>
    </row>
    <row r="4" spans="1:4">
      <c r="A4" s="4" t="s">
        <v>426</v>
      </c>
      <c r="B4" s="5" t="n">
        <v>1500</v>
      </c>
    </row>
    <row r="5" spans="1:4">
      <c r="A5" s="4" t="s">
        <v>274</v>
      </c>
      <c r="B5" s="5" t="n">
        <v>76</v>
      </c>
      <c r="C5" s="5" t="n">
        <v>56</v>
      </c>
      <c r="D5" s="5" t="n">
        <v>27</v>
      </c>
    </row>
    <row r="6" spans="1:4">
      <c r="A6" s="4" t="s">
        <v>669</v>
      </c>
      <c r="B6" s="5" t="n">
        <v>13584</v>
      </c>
      <c r="C6" s="5" t="n">
        <v>9832</v>
      </c>
      <c r="D6" s="5" t="n">
        <v>9032</v>
      </c>
    </row>
    <row r="7" spans="1:4">
      <c r="A7" s="4" t="s">
        <v>222</v>
      </c>
      <c r="C7" s="5" t="n">
        <v>192</v>
      </c>
      <c r="D7" s="5" t="n">
        <v>344</v>
      </c>
    </row>
    <row r="8" spans="1:4">
      <c r="A8" s="4" t="s">
        <v>670</v>
      </c>
      <c r="C8" s="5" t="n">
        <v>192</v>
      </c>
      <c r="D8" s="5" t="n">
        <v>344</v>
      </c>
    </row>
    <row r="9" spans="1:4">
      <c r="A9" s="4" t="s">
        <v>671</v>
      </c>
    </row>
    <row r="10" spans="1:4">
      <c r="A10" s="4" t="s">
        <v>272</v>
      </c>
      <c r="B10" s="5" t="n">
        <v>3948</v>
      </c>
      <c r="C10" s="5" t="n">
        <v>9736</v>
      </c>
      <c r="D10" s="5" t="n">
        <v>9005</v>
      </c>
    </row>
    <row r="11" spans="1:4">
      <c r="A11" s="4" t="s">
        <v>42</v>
      </c>
      <c r="B11" s="5" t="n">
        <v>8060</v>
      </c>
      <c r="C11" s="5" t="n">
        <v>40</v>
      </c>
    </row>
    <row r="12" spans="1:4">
      <c r="A12" s="4" t="s">
        <v>426</v>
      </c>
      <c r="B12" s="5" t="n">
        <v>1500</v>
      </c>
    </row>
    <row r="13" spans="1:4">
      <c r="A13" s="4" t="s">
        <v>274</v>
      </c>
      <c r="B13" s="5" t="n">
        <v>76</v>
      </c>
      <c r="C13" s="5" t="n">
        <v>56</v>
      </c>
      <c r="D13" s="5" t="n">
        <v>27</v>
      </c>
    </row>
    <row r="14" spans="1:4">
      <c r="A14" s="4" t="s">
        <v>669</v>
      </c>
      <c r="B14" s="5" t="n">
        <v>13584</v>
      </c>
      <c r="C14" s="5" t="n">
        <v>9832</v>
      </c>
      <c r="D14" s="5" t="n">
        <v>9032</v>
      </c>
    </row>
    <row r="15" spans="1:4">
      <c r="A15" s="4" t="s">
        <v>222</v>
      </c>
      <c r="C15" s="4" t="s">
        <v>46</v>
      </c>
      <c r="D15" s="4" t="s">
        <v>46</v>
      </c>
    </row>
    <row r="16" spans="1:4">
      <c r="A16" s="4" t="s">
        <v>670</v>
      </c>
      <c r="C16" s="4" t="s">
        <v>46</v>
      </c>
      <c r="D16" s="4" t="s">
        <v>46</v>
      </c>
    </row>
    <row r="17" spans="1:4">
      <c r="A17" s="4" t="s">
        <v>672</v>
      </c>
    </row>
    <row r="18" spans="1:4">
      <c r="A18" s="4" t="s">
        <v>272</v>
      </c>
      <c r="B18" s="4" t="s">
        <v>46</v>
      </c>
      <c r="C18" s="4" t="s">
        <v>46</v>
      </c>
      <c r="D18" s="4" t="s">
        <v>46</v>
      </c>
    </row>
    <row r="19" spans="1:4">
      <c r="A19" s="4" t="s">
        <v>42</v>
      </c>
      <c r="B19" s="4" t="s">
        <v>46</v>
      </c>
      <c r="C19" s="4" t="s">
        <v>46</v>
      </c>
    </row>
    <row r="20" spans="1:4">
      <c r="A20" s="4" t="s">
        <v>426</v>
      </c>
      <c r="B20" s="4" t="s">
        <v>46</v>
      </c>
    </row>
    <row r="21" spans="1:4">
      <c r="A21" s="4" t="s">
        <v>274</v>
      </c>
      <c r="B21" s="4" t="s">
        <v>46</v>
      </c>
      <c r="C21" s="4" t="s">
        <v>46</v>
      </c>
      <c r="D21" s="4" t="s">
        <v>46</v>
      </c>
    </row>
    <row r="22" spans="1:4">
      <c r="A22" s="4" t="s">
        <v>669</v>
      </c>
      <c r="B22" s="4" t="s">
        <v>46</v>
      </c>
      <c r="C22" s="4" t="s">
        <v>46</v>
      </c>
      <c r="D22" s="4" t="s">
        <v>46</v>
      </c>
    </row>
    <row r="23" spans="1:4">
      <c r="A23" s="4" t="s">
        <v>222</v>
      </c>
      <c r="C23" s="4" t="s">
        <v>46</v>
      </c>
      <c r="D23" s="4" t="s">
        <v>46</v>
      </c>
    </row>
    <row r="24" spans="1:4">
      <c r="A24" s="4" t="s">
        <v>670</v>
      </c>
      <c r="C24" s="4" t="s">
        <v>46</v>
      </c>
      <c r="D24" s="4" t="s">
        <v>46</v>
      </c>
    </row>
    <row r="25" spans="1:4">
      <c r="A25" s="4" t="s">
        <v>673</v>
      </c>
    </row>
    <row r="26" spans="1:4">
      <c r="A26" s="4" t="s">
        <v>272</v>
      </c>
      <c r="B26" s="4" t="s">
        <v>46</v>
      </c>
      <c r="C26" s="4" t="s">
        <v>46</v>
      </c>
      <c r="D26" s="4" t="s">
        <v>46</v>
      </c>
    </row>
    <row r="27" spans="1:4">
      <c r="A27" s="4" t="s">
        <v>42</v>
      </c>
      <c r="B27" s="4" t="s">
        <v>46</v>
      </c>
      <c r="C27" s="4" t="s">
        <v>46</v>
      </c>
    </row>
    <row r="28" spans="1:4">
      <c r="A28" s="4" t="s">
        <v>426</v>
      </c>
      <c r="B28" s="4" t="s">
        <v>46</v>
      </c>
    </row>
    <row r="29" spans="1:4">
      <c r="A29" s="4" t="s">
        <v>274</v>
      </c>
      <c r="B29" s="4" t="s">
        <v>46</v>
      </c>
      <c r="C29" s="4" t="s">
        <v>46</v>
      </c>
      <c r="D29" s="4" t="s">
        <v>46</v>
      </c>
    </row>
    <row r="30" spans="1:4">
      <c r="A30" s="4" t="s">
        <v>669</v>
      </c>
      <c r="B30" s="4" t="s">
        <v>46</v>
      </c>
      <c r="C30" s="4" t="s">
        <v>46</v>
      </c>
      <c r="D30" s="4" t="s">
        <v>46</v>
      </c>
    </row>
    <row r="31" spans="1:4">
      <c r="A31" s="4" t="s">
        <v>222</v>
      </c>
      <c r="C31" s="5" t="n">
        <v>192</v>
      </c>
      <c r="D31" s="5" t="n">
        <v>344</v>
      </c>
    </row>
    <row r="32" spans="1:4">
      <c r="A32" s="4" t="s">
        <v>670</v>
      </c>
      <c r="C32" s="6" t="n">
        <v>192</v>
      </c>
      <c r="D32" s="6" t="n">
        <v>3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38</v>
      </c>
      <c r="C2" s="2" t="s">
        <v>39</v>
      </c>
      <c r="D2" s="2" t="s">
        <v>99</v>
      </c>
    </row>
    <row r="3" spans="1:4">
      <c r="A3" s="3" t="s">
        <v>675</v>
      </c>
    </row>
    <row r="4" spans="1:4">
      <c r="A4" s="4" t="s">
        <v>676</v>
      </c>
      <c r="B4" s="6" t="n">
        <v>2259</v>
      </c>
      <c r="C4" s="6" t="n">
        <v>1317</v>
      </c>
      <c r="D4" s="6" t="n">
        <v>593</v>
      </c>
    </row>
    <row r="5" spans="1:4">
      <c r="A5" s="4" t="s">
        <v>677</v>
      </c>
      <c r="B5" s="5" t="n">
        <v>2682</v>
      </c>
      <c r="C5" s="5" t="n">
        <v>874</v>
      </c>
      <c r="D5" s="5" t="n">
        <v>298</v>
      </c>
    </row>
    <row r="6" spans="1:4">
      <c r="A6" s="4" t="s">
        <v>678</v>
      </c>
      <c r="B6" s="5" t="n">
        <v>454</v>
      </c>
      <c r="C6" s="5" t="n">
        <v>363</v>
      </c>
      <c r="D6" s="5" t="n">
        <v>195</v>
      </c>
    </row>
    <row r="7" spans="1:4">
      <c r="A7" s="4" t="s">
        <v>679</v>
      </c>
      <c r="B7" s="5" t="n">
        <v>120</v>
      </c>
      <c r="C7" s="5" t="n">
        <v>242</v>
      </c>
      <c r="D7" s="5" t="n">
        <v>219</v>
      </c>
    </row>
    <row r="8" spans="1:4">
      <c r="A8" s="4" t="s">
        <v>680</v>
      </c>
      <c r="B8" s="5" t="n">
        <v>607</v>
      </c>
      <c r="C8" s="5" t="n">
        <v>862</v>
      </c>
      <c r="D8" s="5" t="n">
        <v>123</v>
      </c>
    </row>
    <row r="9" spans="1:4">
      <c r="A9" s="4" t="s">
        <v>160</v>
      </c>
      <c r="B9" s="5" t="n">
        <v>198</v>
      </c>
      <c r="C9" s="5" t="n">
        <v>121</v>
      </c>
      <c r="D9" s="5" t="n">
        <v>83</v>
      </c>
    </row>
    <row r="10" spans="1:4">
      <c r="A10" s="4" t="s">
        <v>681</v>
      </c>
      <c r="B10" s="5" t="n">
        <v>486</v>
      </c>
      <c r="C10" s="5" t="n">
        <v>476</v>
      </c>
      <c r="D10" s="5" t="n">
        <v>180</v>
      </c>
    </row>
    <row r="11" spans="1:4">
      <c r="A11" s="4" t="s">
        <v>682</v>
      </c>
      <c r="B11" s="5" t="n">
        <v>6806</v>
      </c>
      <c r="C11" s="5" t="n">
        <v>4255</v>
      </c>
      <c r="D11" s="5" t="n">
        <v>1691</v>
      </c>
    </row>
    <row r="12" spans="1:4">
      <c r="A12" s="4" t="s">
        <v>683</v>
      </c>
      <c r="B12" s="5" t="n">
        <v>-1082</v>
      </c>
      <c r="C12" s="4" t="s">
        <v>46</v>
      </c>
      <c r="D12" s="4" t="s">
        <v>46</v>
      </c>
    </row>
    <row r="13" spans="1:4">
      <c r="A13" s="4" t="s">
        <v>675</v>
      </c>
      <c r="B13" s="5" t="n">
        <v>5724</v>
      </c>
      <c r="C13" s="5" t="n">
        <v>4255</v>
      </c>
      <c r="D13" s="5" t="n">
        <v>1691</v>
      </c>
    </row>
    <row r="14" spans="1:4">
      <c r="A14" s="3" t="s">
        <v>684</v>
      </c>
    </row>
    <row r="15" spans="1:4">
      <c r="A15" s="4" t="s">
        <v>685</v>
      </c>
      <c r="B15" s="5" t="n">
        <v>569</v>
      </c>
      <c r="C15" s="5" t="n">
        <v>343</v>
      </c>
      <c r="D15" s="5" t="n">
        <v>189</v>
      </c>
    </row>
    <row r="16" spans="1:4">
      <c r="A16" s="4" t="s">
        <v>686</v>
      </c>
      <c r="B16" s="5" t="n">
        <v>526</v>
      </c>
      <c r="C16" s="5" t="n">
        <v>182</v>
      </c>
      <c r="D16" s="5" t="n">
        <v>176</v>
      </c>
    </row>
    <row r="17" spans="1:4">
      <c r="A17" s="4" t="s">
        <v>687</v>
      </c>
      <c r="B17" s="5" t="n">
        <v>725</v>
      </c>
      <c r="C17" s="5" t="n">
        <v>208</v>
      </c>
      <c r="D17" s="5" t="n">
        <v>70</v>
      </c>
    </row>
    <row r="18" spans="1:4">
      <c r="A18" s="4" t="s">
        <v>688</v>
      </c>
      <c r="B18" s="5" t="n">
        <v>145</v>
      </c>
      <c r="C18" s="5" t="n">
        <v>96</v>
      </c>
      <c r="D18" s="5" t="n">
        <v>16</v>
      </c>
    </row>
    <row r="19" spans="1:4">
      <c r="A19" s="4" t="s">
        <v>689</v>
      </c>
      <c r="B19" s="5" t="n">
        <v>243</v>
      </c>
      <c r="C19" s="5" t="n">
        <v>11</v>
      </c>
      <c r="D19" s="5" t="n">
        <v>7</v>
      </c>
    </row>
    <row r="20" spans="1:4">
      <c r="A20" s="4" t="s">
        <v>680</v>
      </c>
      <c r="B20" s="5" t="n">
        <v>203</v>
      </c>
      <c r="C20" s="5" t="n">
        <v>147</v>
      </c>
      <c r="D20" s="5" t="n">
        <v>-2</v>
      </c>
    </row>
    <row r="21" spans="1:4">
      <c r="A21" s="4" t="s">
        <v>681</v>
      </c>
      <c r="B21" s="5" t="n">
        <v>484</v>
      </c>
      <c r="C21" s="5" t="n">
        <v>57</v>
      </c>
      <c r="D21" s="5" t="n">
        <v>24</v>
      </c>
    </row>
    <row r="22" spans="1:4">
      <c r="A22" s="4" t="s">
        <v>684</v>
      </c>
      <c r="B22" s="5" t="n">
        <v>2895</v>
      </c>
      <c r="C22" s="5" t="n">
        <v>1044</v>
      </c>
      <c r="D22" s="5" t="n">
        <v>480</v>
      </c>
    </row>
    <row r="23" spans="1:4">
      <c r="A23" s="3" t="s">
        <v>690</v>
      </c>
    </row>
    <row r="24" spans="1:4">
      <c r="A24" s="4" t="s">
        <v>691</v>
      </c>
      <c r="B24" s="5" t="n">
        <v>238</v>
      </c>
      <c r="C24" s="5" t="n">
        <v>138</v>
      </c>
      <c r="D24" s="5" t="n">
        <v>37</v>
      </c>
    </row>
    <row r="25" spans="1:4">
      <c r="A25" s="4" t="s">
        <v>692</v>
      </c>
      <c r="B25" s="4" t="s">
        <v>46</v>
      </c>
      <c r="C25" s="5" t="n">
        <v>790</v>
      </c>
      <c r="D25" s="4" t="s">
        <v>46</v>
      </c>
    </row>
    <row r="26" spans="1:4">
      <c r="A26" s="4" t="s">
        <v>693</v>
      </c>
      <c r="B26" s="4" t="s">
        <v>46</v>
      </c>
      <c r="C26" s="5" t="n">
        <v>132</v>
      </c>
      <c r="D26" s="4" t="s">
        <v>46</v>
      </c>
    </row>
    <row r="27" spans="1:4">
      <c r="A27" s="4" t="s">
        <v>690</v>
      </c>
      <c r="B27" s="5" t="n">
        <v>238</v>
      </c>
      <c r="C27" s="5" t="n">
        <v>1060</v>
      </c>
      <c r="D27" s="5" t="n">
        <v>37</v>
      </c>
    </row>
    <row r="28" spans="1:4">
      <c r="A28" s="3" t="s">
        <v>694</v>
      </c>
    </row>
    <row r="29" spans="1:4">
      <c r="A29" s="4" t="s">
        <v>695</v>
      </c>
      <c r="B29" s="4" t="s">
        <v>46</v>
      </c>
      <c r="C29" s="4" t="s">
        <v>46</v>
      </c>
      <c r="D29" s="5" t="n">
        <v>19</v>
      </c>
    </row>
    <row r="30" spans="1:4">
      <c r="A30" s="4" t="s">
        <v>692</v>
      </c>
      <c r="B30" s="5" t="n">
        <v>945</v>
      </c>
      <c r="C30" s="4" t="s">
        <v>46</v>
      </c>
      <c r="D30" s="5" t="n">
        <v>350</v>
      </c>
    </row>
    <row r="31" spans="1:4">
      <c r="A31" s="4" t="s">
        <v>693</v>
      </c>
      <c r="B31" s="5" t="n">
        <v>51</v>
      </c>
      <c r="C31" s="4" t="s">
        <v>46</v>
      </c>
      <c r="D31" s="4" t="s">
        <v>46</v>
      </c>
    </row>
    <row r="32" spans="1:4">
      <c r="A32" s="4" t="s">
        <v>696</v>
      </c>
      <c r="B32" s="5" t="n">
        <v>7</v>
      </c>
      <c r="C32" s="5" t="n">
        <v>3</v>
      </c>
      <c r="D32" s="5" t="n">
        <v>1</v>
      </c>
    </row>
    <row r="33" spans="1:4">
      <c r="A33" s="4" t="s">
        <v>694</v>
      </c>
      <c r="B33" s="6" t="n">
        <v>1003</v>
      </c>
      <c r="C33" s="6" t="n">
        <v>3</v>
      </c>
      <c r="D33" s="6" t="n">
        <v>3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4"/>
    <col customWidth="1" max="5" min="5" width="14"/>
  </cols>
  <sheetData>
    <row r="1" spans="1:5">
      <c r="A1" s="1" t="s">
        <v>157</v>
      </c>
      <c r="B1" s="2" t="s">
        <v>1</v>
      </c>
    </row>
    <row r="2" spans="1:5">
      <c r="B2" s="2" t="s">
        <v>38</v>
      </c>
      <c r="C2" s="2" t="s">
        <v>39</v>
      </c>
      <c r="E2" s="2" t="s">
        <v>99</v>
      </c>
    </row>
    <row r="3" spans="1:5">
      <c r="A3" s="3" t="s">
        <v>158</v>
      </c>
    </row>
    <row r="4" spans="1:5">
      <c r="A4" s="4" t="s">
        <v>109</v>
      </c>
      <c r="B4" s="6" t="n">
        <v>-9384</v>
      </c>
      <c r="C4" s="6" t="n">
        <v>-4242</v>
      </c>
      <c r="E4" s="6" t="n">
        <v>-2504</v>
      </c>
    </row>
    <row r="5" spans="1:5">
      <c r="A5" s="3" t="s">
        <v>159</v>
      </c>
    </row>
    <row r="6" spans="1:5">
      <c r="A6" s="4" t="s">
        <v>160</v>
      </c>
      <c r="B6" s="5" t="n">
        <v>206</v>
      </c>
      <c r="C6" s="5" t="n">
        <v>121</v>
      </c>
      <c r="E6" s="5" t="n">
        <v>83</v>
      </c>
    </row>
    <row r="7" spans="1:5">
      <c r="A7" s="4" t="s">
        <v>161</v>
      </c>
      <c r="B7" s="5" t="n">
        <v>168</v>
      </c>
      <c r="C7" s="4" t="s">
        <v>46</v>
      </c>
      <c r="E7" s="4" t="s">
        <v>46</v>
      </c>
    </row>
    <row r="8" spans="1:5">
      <c r="A8" s="4" t="s">
        <v>162</v>
      </c>
      <c r="B8" s="5" t="n">
        <v>-7</v>
      </c>
      <c r="C8" s="4" t="s">
        <v>46</v>
      </c>
      <c r="E8" s="4" t="s">
        <v>46</v>
      </c>
    </row>
    <row r="9" spans="1:5">
      <c r="A9" s="4" t="s">
        <v>163</v>
      </c>
      <c r="B9" s="5" t="n">
        <v>75</v>
      </c>
      <c r="C9" s="4" t="s">
        <v>46</v>
      </c>
      <c r="E9" s="4" t="s">
        <v>46</v>
      </c>
    </row>
    <row r="10" spans="1:5">
      <c r="A10" s="4" t="s">
        <v>164</v>
      </c>
      <c r="B10" s="5" t="n">
        <v>810</v>
      </c>
      <c r="C10" s="5" t="n">
        <v>1009</v>
      </c>
      <c r="E10" s="5" t="n">
        <v>121</v>
      </c>
    </row>
    <row r="11" spans="1:5">
      <c r="A11" s="4" t="s">
        <v>165</v>
      </c>
      <c r="B11" s="4" t="s">
        <v>46</v>
      </c>
      <c r="C11" s="4" t="s">
        <v>46</v>
      </c>
      <c r="E11" s="5" t="n">
        <v>19</v>
      </c>
    </row>
    <row r="12" spans="1:5">
      <c r="A12" s="4" t="s">
        <v>166</v>
      </c>
      <c r="B12" s="5" t="n">
        <v>51</v>
      </c>
      <c r="C12" s="5" t="n">
        <v>-132</v>
      </c>
      <c r="E12" s="4" t="s">
        <v>46</v>
      </c>
    </row>
    <row r="13" spans="1:5">
      <c r="A13" s="3" t="s">
        <v>167</v>
      </c>
    </row>
    <row r="14" spans="1:5">
      <c r="A14" s="4" t="s">
        <v>168</v>
      </c>
      <c r="B14" s="5" t="n">
        <v>277</v>
      </c>
      <c r="C14" s="5" t="n">
        <v>-293</v>
      </c>
      <c r="E14" s="5" t="n">
        <v>33</v>
      </c>
    </row>
    <row r="15" spans="1:5">
      <c r="A15" s="4" t="s">
        <v>169</v>
      </c>
      <c r="B15" s="5" t="n">
        <v>41</v>
      </c>
      <c r="C15" s="5" t="n">
        <v>-130</v>
      </c>
      <c r="E15" s="5" t="n">
        <v>-40</v>
      </c>
    </row>
    <row r="16" spans="1:5">
      <c r="A16" s="4" t="s">
        <v>170</v>
      </c>
      <c r="B16" s="5" t="n">
        <v>114</v>
      </c>
      <c r="C16" s="5" t="n">
        <v>145</v>
      </c>
      <c r="E16" s="5" t="n">
        <v>1</v>
      </c>
    </row>
    <row r="17" spans="1:5">
      <c r="A17" s="4" t="s">
        <v>171</v>
      </c>
      <c r="B17" s="5" t="n">
        <v>433</v>
      </c>
      <c r="C17" s="5" t="n">
        <v>372</v>
      </c>
      <c r="E17" s="5" t="n">
        <v>-11</v>
      </c>
    </row>
    <row r="18" spans="1:5">
      <c r="A18" s="4" t="s">
        <v>172</v>
      </c>
      <c r="B18" s="5" t="n">
        <v>-167</v>
      </c>
      <c r="C18" s="4" t="s">
        <v>46</v>
      </c>
      <c r="E18" s="4" t="s">
        <v>46</v>
      </c>
    </row>
    <row r="19" spans="1:5">
      <c r="A19" s="4" t="s">
        <v>173</v>
      </c>
      <c r="B19" s="5" t="n">
        <v>342</v>
      </c>
      <c r="C19" s="5" t="n">
        <v>-11</v>
      </c>
      <c r="E19" s="5" t="n">
        <v>-6</v>
      </c>
    </row>
    <row r="20" spans="1:5">
      <c r="A20" s="4" t="s">
        <v>174</v>
      </c>
      <c r="B20" s="5" t="n">
        <v>-7041</v>
      </c>
      <c r="C20" s="5" t="n">
        <v>-3161</v>
      </c>
      <c r="E20" s="5" t="n">
        <v>-2304</v>
      </c>
    </row>
    <row r="21" spans="1:5">
      <c r="A21" s="3" t="s">
        <v>175</v>
      </c>
    </row>
    <row r="22" spans="1:5">
      <c r="A22" s="4" t="s">
        <v>176</v>
      </c>
      <c r="B22" s="5" t="n">
        <v>-193</v>
      </c>
      <c r="C22" s="5" t="n">
        <v>-461</v>
      </c>
      <c r="E22" s="5" t="n">
        <v>-130</v>
      </c>
    </row>
    <row r="23" spans="1:5">
      <c r="A23" s="4" t="s">
        <v>177</v>
      </c>
      <c r="B23" s="5" t="n">
        <v>4</v>
      </c>
      <c r="C23" s="4" t="s">
        <v>46</v>
      </c>
      <c r="E23" s="4" t="s">
        <v>46</v>
      </c>
    </row>
    <row r="24" spans="1:5">
      <c r="A24" s="4" t="s">
        <v>178</v>
      </c>
      <c r="B24" s="5" t="n">
        <v>-7714</v>
      </c>
      <c r="C24" s="5" t="n">
        <v>-40</v>
      </c>
      <c r="E24" s="4" t="s">
        <v>46</v>
      </c>
    </row>
    <row r="25" spans="1:5">
      <c r="A25" s="4" t="s">
        <v>179</v>
      </c>
      <c r="B25" s="5" t="n">
        <v>1544</v>
      </c>
    </row>
    <row r="26" spans="1:5">
      <c r="A26" s="4" t="s">
        <v>180</v>
      </c>
      <c r="B26" s="5" t="n">
        <v>-6359</v>
      </c>
      <c r="C26" s="5" t="n">
        <v>-501</v>
      </c>
      <c r="E26" s="5" t="n">
        <v>-130</v>
      </c>
    </row>
    <row r="27" spans="1:5">
      <c r="A27" s="3" t="s">
        <v>181</v>
      </c>
    </row>
    <row r="28" spans="1:5">
      <c r="A28" s="4" t="s">
        <v>182</v>
      </c>
      <c r="B28" s="5" t="n">
        <v>7707</v>
      </c>
      <c r="C28" s="5" t="n">
        <v>5194</v>
      </c>
      <c r="E28" s="5" t="n">
        <v>8055</v>
      </c>
    </row>
    <row r="29" spans="1:5">
      <c r="A29" s="4" t="s">
        <v>183</v>
      </c>
      <c r="B29" s="5" t="n">
        <v>599</v>
      </c>
      <c r="C29" s="4" t="s">
        <v>46</v>
      </c>
      <c r="D29" s="4" t="s">
        <v>134</v>
      </c>
      <c r="E29" s="4" t="s">
        <v>46</v>
      </c>
    </row>
    <row r="30" spans="1:5">
      <c r="A30" s="4" t="s">
        <v>184</v>
      </c>
      <c r="B30" s="5" t="n">
        <v>8306</v>
      </c>
      <c r="C30" s="5" t="n">
        <v>5194</v>
      </c>
      <c r="E30" s="5" t="n">
        <v>8055</v>
      </c>
    </row>
    <row r="31" spans="1:5">
      <c r="A31" s="4" t="s">
        <v>185</v>
      </c>
      <c r="B31" s="5" t="n">
        <v>-5094</v>
      </c>
      <c r="C31" s="5" t="n">
        <v>1532</v>
      </c>
      <c r="E31" s="5" t="n">
        <v>5621</v>
      </c>
    </row>
    <row r="32" spans="1:5">
      <c r="A32" s="4" t="s">
        <v>186</v>
      </c>
      <c r="B32" s="5" t="n">
        <v>9736</v>
      </c>
      <c r="C32" s="5" t="n">
        <v>9032</v>
      </c>
      <c r="E32" s="5" t="n">
        <v>3045</v>
      </c>
    </row>
    <row r="33" spans="1:5">
      <c r="A33" s="4" t="s">
        <v>187</v>
      </c>
      <c r="B33" s="5" t="n">
        <v>826</v>
      </c>
      <c r="C33" s="5" t="n">
        <v>-772</v>
      </c>
      <c r="E33" s="5" t="n">
        <v>366</v>
      </c>
    </row>
    <row r="34" spans="1:5">
      <c r="A34" s="4" t="s">
        <v>188</v>
      </c>
      <c r="B34" s="5" t="n">
        <v>3948</v>
      </c>
      <c r="C34" s="5" t="n">
        <v>9736</v>
      </c>
      <c r="E34" s="5" t="n">
        <v>9032</v>
      </c>
    </row>
    <row r="35" spans="1:5">
      <c r="A35" s="3" t="s">
        <v>189</v>
      </c>
    </row>
    <row r="36" spans="1:5">
      <c r="A36" s="4" t="s">
        <v>190</v>
      </c>
      <c r="B36" s="5" t="n">
        <v>525</v>
      </c>
      <c r="C36" s="4" t="s">
        <v>46</v>
      </c>
      <c r="E36" s="4" t="s">
        <v>46</v>
      </c>
    </row>
    <row r="37" spans="1:5">
      <c r="A37" s="4" t="s">
        <v>191</v>
      </c>
      <c r="B37" s="5" t="n">
        <v>2071</v>
      </c>
    </row>
    <row r="38" spans="1:5">
      <c r="A38" s="4" t="s">
        <v>192</v>
      </c>
      <c r="B38" s="5" t="n">
        <v>249</v>
      </c>
    </row>
    <row r="39" spans="1:5">
      <c r="A39" s="4" t="s">
        <v>193</v>
      </c>
      <c r="B39" s="4" t="s">
        <v>46</v>
      </c>
      <c r="C39" s="4" t="s">
        <v>46</v>
      </c>
      <c r="E39" s="5" t="n">
        <v>7</v>
      </c>
    </row>
    <row r="40" spans="1:5">
      <c r="A40" s="4" t="s">
        <v>194</v>
      </c>
      <c r="B40" s="5" t="n">
        <v>47</v>
      </c>
    </row>
    <row r="41" spans="1:5">
      <c r="A41" s="3" t="s">
        <v>195</v>
      </c>
    </row>
    <row r="42" spans="1:5">
      <c r="A42" s="4" t="s">
        <v>196</v>
      </c>
      <c r="B42" s="5" t="n">
        <v>-2632</v>
      </c>
    </row>
    <row r="43" spans="1:5">
      <c r="A43" s="4" t="s">
        <v>197</v>
      </c>
      <c r="B43" s="5" t="n">
        <v>3532</v>
      </c>
    </row>
    <row r="44" spans="1:5">
      <c r="A44" s="4" t="s">
        <v>198</v>
      </c>
      <c r="B44" s="5" t="n">
        <v>900</v>
      </c>
    </row>
    <row r="45" spans="1:5">
      <c r="A45" s="3" t="s">
        <v>199</v>
      </c>
    </row>
    <row r="46" spans="1:5">
      <c r="A46" s="4" t="s">
        <v>200</v>
      </c>
      <c r="B46" s="4" t="s">
        <v>46</v>
      </c>
      <c r="C46" s="4" t="s">
        <v>46</v>
      </c>
      <c r="E46" s="4" t="s">
        <v>46</v>
      </c>
    </row>
    <row r="47" spans="1:5">
      <c r="A47" s="4" t="s">
        <v>201</v>
      </c>
      <c r="B47" s="6" t="n">
        <v>112</v>
      </c>
      <c r="C47" s="6" t="n">
        <v>138</v>
      </c>
      <c r="E47" s="6" t="n">
        <v>37</v>
      </c>
    </row>
    <row r="48" spans="1:5"/>
    <row r="49" spans="1:5">
      <c r="A49" s="4" t="s">
        <v>134</v>
      </c>
      <c r="B49" s="4" t="s">
        <v>152</v>
      </c>
    </row>
  </sheetData>
  <mergeCells count="5">
    <mergeCell ref="A1:A2"/>
    <mergeCell ref="B1:E1"/>
    <mergeCell ref="C2:D2"/>
    <mergeCell ref="A48:E48"/>
    <mergeCell ref="B49:E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697</v>
      </c>
      <c r="B1" s="2" t="s">
        <v>367</v>
      </c>
    </row>
    <row r="2" spans="1:3">
      <c r="B2" s="2" t="s">
        <v>698</v>
      </c>
      <c r="C2" s="2" t="s">
        <v>699</v>
      </c>
    </row>
    <row r="3" spans="1:3">
      <c r="A3" s="4" t="s">
        <v>700</v>
      </c>
    </row>
    <row r="4" spans="1:3">
      <c r="A4" s="4" t="s">
        <v>701</v>
      </c>
      <c r="B4" s="4" t="s">
        <v>702</v>
      </c>
      <c r="C4" s="4" t="s">
        <v>7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38</v>
      </c>
    </row>
    <row r="3" spans="1:2">
      <c r="A3" s="3" t="s">
        <v>203</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38</v>
      </c>
    </row>
    <row r="3" spans="1:2">
      <c r="A3" s="3" t="s">
        <v>207</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16:27Z</dcterms:created>
  <dcterms:modified xmlns:dcterms="http://purl.org/dc/terms/" xmlns:xsi="http://www.w3.org/2001/XMLSchema-instance" xsi:type="dcterms:W3CDTF">2020-04-30T16:16:27Z</dcterms:modified>
</cp:coreProperties>
</file>